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of NutriGuard" sheetId="9" state="visible" r:id="rId9"/>
    <sheet xmlns:r="http://schemas.openxmlformats.org/officeDocument/2006/relationships" name="Segment Reporting"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Promissory Notes" sheetId="14" state="visible" r:id="rId14"/>
    <sheet xmlns:r="http://schemas.openxmlformats.org/officeDocument/2006/relationships" name="Lease Liabilitie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NutriGuard (Tabl" sheetId="23" state="visible" r:id="rId23"/>
    <sheet xmlns:r="http://schemas.openxmlformats.org/officeDocument/2006/relationships" name="Segment Reporting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Organization and Business Op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quisition of NutriGuard (Deta" sheetId="34" state="visible" r:id="rId34"/>
    <sheet xmlns:r="http://schemas.openxmlformats.org/officeDocument/2006/relationships" name="Acquisition of NutriGuard - Sch" sheetId="35" state="visible" r:id="rId35"/>
    <sheet xmlns:r="http://schemas.openxmlformats.org/officeDocument/2006/relationships" name="Segment Reporting (Details Narr" sheetId="36" state="visible" r:id="rId36"/>
    <sheet xmlns:r="http://schemas.openxmlformats.org/officeDocument/2006/relationships" name="Segment Reporting - Schedule of" sheetId="37" state="visible" r:id="rId37"/>
    <sheet xmlns:r="http://schemas.openxmlformats.org/officeDocument/2006/relationships" name="Inventories - Schedule of Inven"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Promissory Notes (Details Narra" sheetId="44" state="visible" r:id="rId44"/>
    <sheet xmlns:r="http://schemas.openxmlformats.org/officeDocument/2006/relationships" name="Lease Liabilities (Details Narr"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Stockholders' Equity - Schedu_5" sheetId="51" state="visible" r:id="rId51"/>
    <sheet xmlns:r="http://schemas.openxmlformats.org/officeDocument/2006/relationships" name="Related Party Transactions (Det"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9</t>
  </si>
  <si>
    <t>Mar. 27, 2020</t>
  </si>
  <si>
    <t>Jun. 28, 2019</t>
  </si>
  <si>
    <t>Document And Entity Information</t>
  </si>
  <si>
    <t>Entity Registrant Name</t>
  </si>
  <si>
    <t>Guardion Health Sciences, Inc.</t>
  </si>
  <si>
    <t>Entity Central Index Key</t>
  </si>
  <si>
    <t>000164237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Inventories</t>
  </si>
  <si>
    <t>Prepaid expenses</t>
  </si>
  <si>
    <t>Total current assets</t>
  </si>
  <si>
    <t>Deposits</t>
  </si>
  <si>
    <t>Property and equipment, net</t>
  </si>
  <si>
    <t>Right of use asset, net</t>
  </si>
  <si>
    <t xml:space="preserve"> </t>
  </si>
  <si>
    <t>Deferred offering costs</t>
  </si>
  <si>
    <t>Intangible assets, net</t>
  </si>
  <si>
    <t>Goodwill</t>
  </si>
  <si>
    <t>Total assets</t>
  </si>
  <si>
    <t>Current liabilities</t>
  </si>
  <si>
    <t>Accounts payable and accrued liabilities</t>
  </si>
  <si>
    <t>Accrued expenses and deferred rent</t>
  </si>
  <si>
    <t>Derivative warrant liability</t>
  </si>
  <si>
    <t>Lease liability - current</t>
  </si>
  <si>
    <t>Total current liabilities</t>
  </si>
  <si>
    <t>Lease liability - long term</t>
  </si>
  <si>
    <t>Total liabilities</t>
  </si>
  <si>
    <t>Commitments and contingencies</t>
  </si>
  <si>
    <t>Stockholders' Equity</t>
  </si>
  <si>
    <t>Preferred stock, $0.001 par value; 10,000,000 shares authorized; no shares issued and outstanding at December 31, 2019 and December 31, 2018</t>
  </si>
  <si>
    <t>Common stock, $0.001 par value; 250,000,000 shares authorized; 74,982,562 and 20,564,328 shares issued and outstanding at December 31, 2019 and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Revenue</t>
  </si>
  <si>
    <t>Total revenue</t>
  </si>
  <si>
    <t>Cost of goods sold</t>
  </si>
  <si>
    <t>Total cost of goods sold</t>
  </si>
  <si>
    <t>Gross profit</t>
  </si>
  <si>
    <t>Operating expenses</t>
  </si>
  <si>
    <t>Research and development</t>
  </si>
  <si>
    <t>Sales and marketing</t>
  </si>
  <si>
    <t>General and administrative</t>
  </si>
  <si>
    <t>Goodwill impairment</t>
  </si>
  <si>
    <t>Total operating expenses</t>
  </si>
  <si>
    <t>Loss from operations</t>
  </si>
  <si>
    <t>Other expenses:</t>
  </si>
  <si>
    <t>Interest expense</t>
  </si>
  <si>
    <t>Finance cost upon issuance of warrants</t>
  </si>
  <si>
    <t>Change in fair value of derivative warrants</t>
  </si>
  <si>
    <t>Costs associated with extension of warrant expiration dates</t>
  </si>
  <si>
    <t>Total other expenses</t>
  </si>
  <si>
    <t>Net loss</t>
  </si>
  <si>
    <t>Net loss per common share - basic and diluted</t>
  </si>
  <si>
    <t>Weighted average common shares outstanding - basic and diluted</t>
  </si>
  <si>
    <t>Medical Foods [Member]</t>
  </si>
  <si>
    <t>Medical Devices [Member]</t>
  </si>
  <si>
    <t>Other [Member]</t>
  </si>
  <si>
    <t>Consolidated Statements of Stockholders' Equity - USD ($)</t>
  </si>
  <si>
    <t>Common Stock [Member]</t>
  </si>
  <si>
    <t>Additional Paid-In Capital [Member]</t>
  </si>
  <si>
    <t>Accumulated Deficit [Member]</t>
  </si>
  <si>
    <t>Total</t>
  </si>
  <si>
    <t>Balance at Dec. 31, 2017</t>
  </si>
  <si>
    <t>Balance, shares at Dec. 31, 2017</t>
  </si>
  <si>
    <t>Fair value of vested stock options</t>
  </si>
  <si>
    <t>Issuance of common stock - warrant exercises</t>
  </si>
  <si>
    <t>Issuance of common stock - warrant exercises, shares</t>
  </si>
  <si>
    <t>Sale of common stock</t>
  </si>
  <si>
    <t>Sale of common stock, Shares</t>
  </si>
  <si>
    <t>Warrants - extension of expiration dates</t>
  </si>
  <si>
    <t>Balance at Dec. 31, 2018</t>
  </si>
  <si>
    <t>Balance, shares at Dec. 31, 2018</t>
  </si>
  <si>
    <t>Fair value of vested stock options - officer and director</t>
  </si>
  <si>
    <t>Reclass of warrant liability to equity</t>
  </si>
  <si>
    <t>Issuance of common stock for services</t>
  </si>
  <si>
    <t>Issuance of common stock for services, Shares</t>
  </si>
  <si>
    <t>Fair value of common stock - conversion of notes payable and related interest</t>
  </si>
  <si>
    <t>Fair value of common stock - conversion of notes payable and related interest, Shares</t>
  </si>
  <si>
    <t>Balance at Dec. 31, 2019</t>
  </si>
  <si>
    <t>Balance, shares at Dec. 31, 2019</t>
  </si>
  <si>
    <t>Consolidated Statements of Cash Flows - USD ($)</t>
  </si>
  <si>
    <t>Operating Activities</t>
  </si>
  <si>
    <t>Adjustments to reconcile net loss to net cash used in operating activities:</t>
  </si>
  <si>
    <t>Depreciation and amortization</t>
  </si>
  <si>
    <t>Amortization of debt discount</t>
  </si>
  <si>
    <t>Accrued interest expense included in notes payable</t>
  </si>
  <si>
    <t>Amortization of right of use asset</t>
  </si>
  <si>
    <t>Stock-based compensation</t>
  </si>
  <si>
    <t>Stock-based compensation - officer and director</t>
  </si>
  <si>
    <t>Goodwill impairment charge</t>
  </si>
  <si>
    <t>Non-cash financing costs - derivative liability</t>
  </si>
  <si>
    <t>Change in fair value of warrants - derivative liability</t>
  </si>
  <si>
    <t>(Increase) decrease in -</t>
  </si>
  <si>
    <t>Deposits and prepaid expenses</t>
  </si>
  <si>
    <t>Increase (decrease) in -</t>
  </si>
  <si>
    <t>Accounts payable and accrued expenses</t>
  </si>
  <si>
    <t>Lease liability</t>
  </si>
  <si>
    <t>Accrued and deferred rent costs</t>
  </si>
  <si>
    <t>Net cash used in operating activities</t>
  </si>
  <si>
    <t>Investing Activities</t>
  </si>
  <si>
    <t>Purchase of property and equipment</t>
  </si>
  <si>
    <t>Purchase of intellectual property</t>
  </si>
  <si>
    <t>Net cash used in investing activities</t>
  </si>
  <si>
    <t>Financing Activities</t>
  </si>
  <si>
    <t>Proceeds from issuance of common stock</t>
  </si>
  <si>
    <t>Proceeds from issuance of convertible notes</t>
  </si>
  <si>
    <t>Proceeds from issuance of promissory note</t>
  </si>
  <si>
    <t>Payments on promissory note</t>
  </si>
  <si>
    <t>Proceeds from exercise of warrants</t>
  </si>
  <si>
    <t>Payments on line of credit</t>
  </si>
  <si>
    <t>Deferred financing costs of IPO</t>
  </si>
  <si>
    <t>Decrease in due to related parties</t>
  </si>
  <si>
    <t>Net cash provided by financing activities</t>
  </si>
  <si>
    <t>Cash:</t>
  </si>
  <si>
    <t>Net increase (decrease)</t>
  </si>
  <si>
    <t>Balance at beginning of period</t>
  </si>
  <si>
    <t>Balance at end of period</t>
  </si>
  <si>
    <t>Cash paid for -</t>
  </si>
  <si>
    <t>Interest</t>
  </si>
  <si>
    <t>Income taxes</t>
  </si>
  <si>
    <t>Non-cash financing activities:</t>
  </si>
  <si>
    <t>Fair value of warrant liability in connection with issuance of convertible notes</t>
  </si>
  <si>
    <t>Recording of lease asset and liability upon adoption of ASU 2016-02</t>
  </si>
  <si>
    <t>Fair value of common stock issued upon conversion of convertible notes and accrued interest</t>
  </si>
  <si>
    <t>Reclass of deferred offering costs to equity</t>
  </si>
  <si>
    <t>Organization and Business Operations</t>
  </si>
  <si>
    <t>Organization, Consolidation and Presentation of Financial Statements [Abstract]</t>
  </si>
  <si>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1) that has developed medical foods and medical devices in the ocular health space and (2) that is developing nutraceuticals
that the Company believes will provide supportive health benefits to consumers. Medical Foods:
● Lumega-Z ® ®
● GlaucoCetin TM TM TM TM Medical Devices:
● MapcatSF ® ®
● VectorVision and CSV-1000:
● CSV-2000: Nutraceuticals:
● NutriGuard Acquisition:
●
acuMMUNE and packaging of acuMMUNE at contract facilities
in the United States and expects that this product will be available for sale beginning in approximately April 2020. The Company
anticipates that acuMMUNE will also be available for export to various international markets shortly thereafter. *This statement has not been evaluated by the
FDA. This product is not intended to diagnose, treat, cure or prevent any disease.
● In addition to NutriGuard’s acuMMUNE product, a Malaysian company has contracted with NutriGuard to develop a proprietary formula to meet the demands of the Malaysian company’s customers for an immune-supportive product. Each unit of the product will consist of two (2) bottles packaged together, one named Astramune-H and one named Astramune-V. The formula will be designed to provide both immuno-supportive and anti-inflammatory benefits to its users. Transcranial Doppler Ultrasound Services:
● TDSI: The Company has been primarily engaged in research
and development, product commercialization and capital raising activities. Going Concern and Liquidity The financial statements have been prepared
assuming the Company will continue as a going concern. The Company had a net loss of $10,878,308 and utilized cash in operating
activities of $6,030,004 during the year ended December 31, 2019. The Company expects to continue to incur net losses and negative
operating cash flows in the near-term. As a result, management has concluded that there is substantial doubt about the Company’s
ability to continue as a going concern within one year of the date that the consolidated financial statements are issued. The Company’s independent registered
public accounting firm has also included explanatory language in their opinion accompanying the Company’s audited financial
statements for the year ended December 31, 2019.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the MapcatSF medical device, VectorVision diagnostic equipment,
the TDSI business, the new NutriGuard line of nutraceuticals and with respect to efforts to continue to build the Company’s
infrastructure. Development and commercialization of medical foods and medical devices involves a lengthy and complex process.
Additionally, the Company’s long-term viability and growth may depend upon the successful development and commercialization
of new complementary products or product lines. The Company is seeking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NASDAQ Notice On September 20, 2019, the Company received
a notification letter from the Nasdaq Listing Qualifications Staff (the “Staff”) of the Nasdaq Stock Market LLC (“Nasdaq”)
notifying the Company that, for the last 30 consecutive business days, the closing bid price for the Company’s common stock
was below the minimum $1.00 per share requirement for continued listing on The Nasdaq Capital Market as set forth in Nasdaq Listing
Rule 5550(a)(2) (the “Minimum Bid Price Requirement”). The Nasdaq letter has no immediate effect on the listing of
the Company’s common stock on the Nasdaq Capital Market. In accordance with
Nasdaq listing rules, the Company has been provided an initial period of 180 calendar days, or until March 18, 2020 (the “Compliance
Date”), to regain compliance with the Minimum Bid Price Requirement. If, at any time during this 180-day period, the closing
bid price of the Company’s common stock is at least $1.00 for a minimum of 10 consecutive business days, the Staff will provide
the Company written confirmation of compliance with the Minimum Bid Price Requirement and the matter will be closed. If the Company
does not regain compliance by the Compliance Date, the Company may be eligible for an additional 180 calendar day compliance period.
To qualify for such additional compliance period, the Company would have to meet the continued listing requirements of the NASDAQ
Capital Market, except for the Minimum Bid Price Requirement, and the Company would need to provide written notice of its intention
to cure the deficiency during the additional compliance period. If the Company is not eligible for the additional compliance period
or it appears to the Staff that the Company will not be able to cure the deficiency or if the Staff exercises its discretion to
not provide such additional compliance period, the Staff will provide written notice to the Company that its common stock will
be subject to delisting. At that time, the Company may appeal the Staff’s delisting determination to a Nasdaq Hearing Panel. Reverse Stock Split On January 30, 2019, following stockholder
and Board approval, the Company filed a Certificate of Amendment to its Amended Certificate of Incorporation, as amended (the
“Amendment”), with the Secretary of State of the State of Delaware to effectuate a one-for-two (1:2) reverse stock
split (the “Reverse Stock Split”) of its common stock, par value $0.001 per share, without any change to its par value.
The Amendment became effective on the filing date. The number of shares authorized for common and preferred stock were not affected
by the Reverse Stock Split. No fractional shares were issued in connection with the Reverse Stock Split as all fractional shares
were “rounded up” to the next whole share. Proportional adjustments for the Reverse Stock Split were made to all share
and per share amounts as if the split occurred at the beginning of the earliest period presented.</t>
  </si>
  <si>
    <t>Summary of Significant Accounting Policies</t>
  </si>
  <si>
    <t>Accounting Policies [Abstract]</t>
  </si>
  <si>
    <t>2. Summary of Significant Accounting Policies Use of Estimat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 Actual results could differ from those
estimates.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December 31, 2019.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Concentration of Credit Risk and Other
Risks and Uncertainties Cash balances are maintained at large, well-established
financial institutions. At times, cash balances may exceed federally insured limits. Insurance coverage limits are $250,000 per
depositor at each financial institution. The Company has never experienced any losses related to these balances. During the year ended December 31, 2019, the
Medical Devices segment had one customer who accounted for approximately 22% of the Company’s sales; and during the year
ended December 31, 2018, the Medical Devices segment had one customer who accounted for approximately 47% of the Company’s
sales. No other customer accounted for more than 10% of sales in either year. Accounts Receivable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9 and 2018, no allowance for
doubtful accounts and returns was considered necessary. Inventories The Company’s inventories are stated
at the lower of weighted-average cost or net realizable value. The cost of finished goods and raw materials is determined on a
first-in, first-out basis. The Company evaluates its inventories for obsolescence and recoverability at each reporting period. Property and Equipment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s of December 31, 2019 and 2018, the Company was not aware of the existence
of any indicators of impairment at such dates. Identifiable Intangible Assets and Goodwill In connection with the VectorVision transaction
in 2017, the Company identified and allocated estimated fair values to intangible assets including customer relationships, technology,
tradenames, and competition. Our goodwill represents the excess of the purchase consideration over the fair value of the net tangible
and identifiable intangible assets acquired during our VectorVision acquisition. The Company utilized the services of an independent
third-party valuation firm to assist it in identifying intangible assets and in estimating their fair values. The useful lives
for it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has been calculated on a straight-line basis through September 30,
2019. In accordance with Accounting Standard Codification
(“ASC”) 350 – Intangibles – Goodwill and Other, the Company’s goodwill and other intangible assets
are subject to periodic impairment testing. The Company reviews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During 2018 and through September 30, 2019,
the Company was not aware of the existence of any indicators of impairment such that the carrying amount of its identifiable intangible
assets or goodwill were more likely than not to exceed their fair values. The Company evaluates goodwill for impairment on an annual
basis or whenever events and changes in circumstances suggest that the carrying amount may not be recoverable. During the fourth quarter of 2019, the Company
conducted its annual impairment analysis, considering multiple qualitative observations and indicators, including our customer
relationships, the regulatory environment as it impacts medical devices, market penetration expectations and barriers, and our
anticipated competitive environment. In addition, we assessed the operating results of our VectorVision reporting unit against
the quantitative assumptions we used when determining the initial fair values associated with the 2017 business combination. The Company believes strongly in the future
growth and success of the VectorVision business. However, development of the CSV-2000 has taken longer than expected due to software
engineering and other factors. Although we believe we will enjoy a dominant market share over time, there is subjectivity of predicting
the amount and timing of that value. Recent changes in the regulatory environment may cost us more than anticipated to begin marketing
the new device in Europe. Accounting treatment for intangible assets and goodwill requires thoughtful, objective judgment and evidence-based
facts in order to support a fair value assertion. After objectively assessing the qualitative and quantitative factors above, Management
concluded that it is more likely than not that the fair value for accounting purposes of the VectorVision intangible assets and
goodwill is less than their carrying amount. Due to the highly subjective and forward-looking
nature of many of the indicators of impairment that might affect our business as well as the recent results of operations of the
reporting unit, Management has concluded that as of December 31, 2019 it is no longer possible to determine a reasonable and objectively
supportable fair value for the goodwill and identifiable intangible assets associated with the VectorVision acquisition. Accordingly,
the Company recorded a goodwill impairment charge of $1,563,520 as of December 31, 2019. Deferred Offering Costs Deferred offering costs consist principally
of legal, accounting, and underwriters’ fees incurred related to equity financings. These deferred offering costs are charged
against the gross proceeds received during the appropriate period. During the period ended June 30, 2019, $270,000 of offering
costs deferred at December 31, 2018 were offset to paid in capital upon completion of our April 2019 offering. As of December 31,
2019, there were no comparable deferred offering costs. Revenue Recognition The Company’s revenue is comprised of
sales of medical foods and dietary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Year Ended December 31,
2019 2018
Medical Foods $ 444,657 $ 332,795
Medical Devices 434,010 609,358
Other 24,270 -
$ 902,937 $ 942,153 All of the Company’s Medical Foods revenues
are derived from individual retail customers in North America. Medical Devices revenues are derived from a worldwide customer base
consisting of both retail customers and distributors. International customers contributed approximately 93% and 94% of Medical
Devices revenues for the years ended December 31, 2019 and 2018, respectively. Distributors contributed approximately 62% and 80%
of Medical Devices revenues for the years ended December 31, 2019 and 2018, respectively.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194,311 and $231,847 for the years ended December
31, 2019 and 2018, respectively. Advertising Costs Advertising costs are expensed as incurred
and are included sales and marketing expense. Advertising costs aggregated $19,645 and $30,773 for the years ended December 31,
2019 and 2018, respectively. 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9 and 2018, patent costs were $137,183 and $93,149, respectively, and are included in general and
administrative costs in the statements of operations. 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eriods prior to January 1, 2019,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 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9 and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to 21% effective January 1, 2018. The Company will continue to analyze the provisions of the Tax Reform Law to
assess the impact to the Company’s consolidated financial statements.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December 31,
2019 2018
Warrants 28,802,738 1,265,674
Options 2,962,500 1,362,500
31,765,238 2,628,174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any other recently issued, but not yet effective, authoritative guidance, if currently adopted, would have a material impact
on the Company’s financial statement presentation or disclosures.</t>
  </si>
  <si>
    <t>Acquisition of NutriGuard</t>
  </si>
  <si>
    <t>Business Combinations [Abstract]</t>
  </si>
  <si>
    <t>3. Acquisition of NutriGuard Effective September 20, 2019 (the “Effective
Date”), the Company’s newly-formed wholly-owned subsidiary, NutriGuard Formulations, Inc., a Delaware corporation,
completed an asset purchase agreement (the “Asset Purchase Agreement”) with NutriGuard Research, Inc., a California
corporation (“NutriGuard”), and NutriGuard’s sole shareholder, Mark McCarty. Pursuant to the Asset Purchase Agreement, the
Company purchased specified assets of the NutriGuard brand and business, consisting primarily of inventory, trademarks, copyrights
and other intellectual property. In exchange, the Company agreed to pay a 3% royalty, payable quarterly, to NutriGuard based on
the operating results of the NutriGuard branded products in future periods, after $500,000 in gross revenues have been achieved
by the Company. The Company is unable at this time to reasonably estimate the timing or amount of future revenue streams that would
generate royalty payments, as the Company will need to develop new product formulations and implement a new marketing and distribution
infrastructure, which will require the investment of a significant amount of capital over an extended period of time. Accordingly,
any royalty payments in the future will be charged directly to operations when incurred. In addition, on the Effective date, the Company
and Mr. McCarty entered into a consulting agreement (as described below), and Mr. McCarty and NutriGuard agreed, among other terms,
to no longer use the “NutriGuard” name. Mr. McCarty also entered into a non-competition covenant for a period of 5
years. As the Company did not pay any cash or non-cash
consideration, nor did it assume any liabilities, in conjunction with this acquisition, the Company did not recognize any tangible
or intangible assets at closing. All costs related to this transaction, consisting primarily of legal fees, were charged to operations
as incurred. Although NutriGuard has conducted limited operations with nominal revenues during the past few years, the Company
has determined that the NutriGuard acquisition qualifies as the acquisition of a business under Accounting Standards Codification
(“ASC”) 805: Business Combinations (“ASC 805”). However, the recent historical operations of NutriGuard
did not meet any of the three-element significance level tests (investment, assets and pre-tax income) with regard to the accounting
standards requiring acquisition company financial statements and related pro forma financial information, and the Company has therefore
concluded that the acquisition of NutriGuard was not significant. The value of the NutriGuard business consists primarily of intangible
assets for which no accounting value will be attributed in the Company’s financial statements. The Company intends to utilize
these intangible assets to build a nutraceutical brand and product portfolio based on updated and reformulated compounds, which
will require the investment of a significant amount of capital over an extended period of time. The following preliminary unaudited pro forma
financial information gives effect to the Company’s acquisition of NutriGuard as if the acquisition had occurred on January
1, 2018 and had been included in the Company’s consolidated statements of operations during the years ended December 31,
2019 and 2018:
Years Ended December 31,
2019 2018
Pro forma net revenues $ 963,167 $ 1,032,207
Pro forma net loss attributable to common shareholders $ (10,913,833 ) $ (7,920,263 )
Pro forma net loss per share $ (0.30 ) $ (0.39 ) Mr. McCarty’s consulting agreement with
the Company provides that Mr. McCarty will serve as, the Director of Research of the Company for a period of 3 years at a rate
of $7,500 per month for 12 months and $5,000 per month thereafter. It is intended that Mr. McCarty will assist the Company, among
other tasks, in developing new formulations for distribution under the NutriGuard brand, as well as identifying production sources
for such compounds and developing distribution networks for such products. Pursuant to the consulting agreement, the
Company granted Mr. McCarty stock options to purchase 100,000 shares of the Company’s common stock with a grant date fair
value of $54,004 and an exercise price of $0.54 per share, which was the closing market price of the Company’s common stock
on the Effective Date. The stock options were granted under the terms of the Company’s 2018 Equity Incentive Plan, and the
options vest as follows: 25% on the Effective Date, 25% on the first anniversary following the Effective Date, 25% on the second
anniversary following the Effective Date, and 25% on the third anniversary following the Effective Date.</t>
  </si>
  <si>
    <t>Segment Reporting</t>
  </si>
  <si>
    <t>Segment Reporting [Abstract]</t>
  </si>
  <si>
    <t xml:space="preserve">4. Segment Reporting The Company determined its reporting units
in accordance with ASC 280, “Segment Reporting” (“ASC 280”). The Company historically has reported its
operating results as a single reportable segment described as the business of developing and commercializing a variety of products
that support the detection, intervention and monitoring of a range of eye diseases. The Company’s chief executive officer,
who is the Chief Operating Decision Maker (“CODM”), has historically reviewed financial information on an aggregated
basis for purposes of allocating resources and evaluating financial performance. In September 2017, the Company, through its
wholly-owned subsidiary VectorVision Ocular Health, Inc., acquired substantially all of the assets and certain liabilities of VectorVision,
Inc., a company that specialized in the standardization of contrast sensitivity, glare sensitivity, low contrast acuity, and early
treatment diabetic retinopathy study visual acuity testing. In August 2018, the Company created a wholly owned subsidiary, Transcranial
Doppler Solutions, Inc. (“TDSI”). The Company has established TDSI operations with selected clinics and is focusing
on expanding its client base. In September 2019, the Company’s newly-formed wholly-owned subsidiary, NutriGuard Formulations,
Inc. (“NGFI”), completed an asset purchase agreement with NutriGuard Research, Inc., and NutriGuard’s sole shareholder,
Mark McCarty. The Company intends to utilize the NGFI subsidiary to build a nutraceutical brand and product portfolio based on
updated and reformulated compounds. The addition of potential new products or services
as the Company grows requires management to periodically reevaluate its reporting structure. As sales of our medical foods as well
as sales of VectorVision products grow, there is an increased need for the CODM to evaluate revenue and gross profit on a product
line or group basis for purposes of resource allocation. As of December 31, 2019, the TDSI and NGFI subsidiaries do not meet the
required quantitative criteria to be considered a reportable operating segment. Additionally, these subsidiaries do not share similar
economic characteristics or a majority of the aggregation criteria set forth in ASC 280, and therefore are included in the category
“Corporate” below. The TDSI and NGFI businesses earned $17,200 and $7,070 of service revenue, respectively, and incurred
approximately $284,935 and $75,322 of operating costs, respectively, during the year ended December 31, 2019. As of December 31,
2019, based on anticipated growth and the expanding diversity of product and service offerings by the Company, management has concluded
that results should be reported in two segments: Medical Foods and Medical Devices. The following tables set forth our results
of operations by segment (results allocated to Corporate consist of the TDSI and NGFI operations):
For the Year Ended December 31, 2019
Corporate Medical Foods Medical Devices Total
Revenue $ 24,270 $ 444,657 $ 434,010 $ 902,937
Cost of goods sold 7,288 155,212 178,815 341,315
Gross profit 16,982 289,445 255,195 561,622
Goodwill impairment charge - - 1,563,520 1,563,520
Operating expenses 360,257 8,026,239 1,108,543 9,495,039
Loss from operations $ (343,275 ) $ (7,736,794 ) $ (2,416,868 ) $ (10,496,937 )
For the Year Ended December 31, 2018
Corporate Medical Foods Medical Devices Total
Revenue $ - $ 332,795 $ 609,358 $ 942,153
Cost of goods sold - 161,023 237,156 398,179
Gross profit - 171,772 372,202 543,974
Operating expenses 72,797 5,950,711 664,187 6,687,695
Loss from operations $ (72,797 ) $ (5,778,939 ) $ (291,985 ) $ (6,143,721 ) The following tables set forth our total assets
by segment. Intersegment balances and transactions have been removed:
As of December 31, 2019
Corporate Medical Foods Medical Devices Total
Current assets
Cash $ 11,115,502 $ - $ - $ 11,115,502
Inventories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As of December 31, 2018
Corporate Medical Foods Medical Devices Total
Current assets
Cash $ 670,948 $ - $ - $ 670,948
Inventories - 235,957 122,040 357,957
Other - 44,110 31,866 75,976
Total current assets 670,948 280,067 153,906 1,104,921
Property and equipment, net - 99,178 175,626 274,804
Deferred offering - 270,000 - 270,000
Intangible assets, net - 50,000 406,104 456,104
Goodwill - - 1,563,520 1,563,520
Other - 11,751 - 11,751
Total assets $ 670,948 $ 710,996 $ 2,299,156 $ 3,681,100 </t>
  </si>
  <si>
    <t>Inventory Disclosure [Abstract]</t>
  </si>
  <si>
    <t xml:space="preserve">5. Inventories Inventories consisted of the following:
December 31,
2019 2018
Raw materials $ 246,875 $ 282,574
Finished goods 64,066 75,423
$ 310,941 $ 357,997 </t>
  </si>
  <si>
    <t>Property and Equipment, Net</t>
  </si>
  <si>
    <t>Property, Plant and Equipment [Abstract]</t>
  </si>
  <si>
    <t>6. Property and Equipment, net Property and equipment consisted of the following:
December 31,
2019 2018
Leasehold improvements $ 98,357 $ 98,357
Testing equipment 394,427 249,447
Furniture and fixtures 185,799 163,186
Computer equipment 68,460 64,976
Office equipment 8,193 8,193
755,236 584,159
Less accumulated depreciation and amortization (380,598 ) (309,355 )
$ 374,638 $ 274,804 For the years ended December 31, 2019 and
2018, depreciation and amortization expense was $71,242 and $81,035, respectively, of which $33,004 and $34,524 was included in
research and development expense, $15,641 and $10,898 was included in sales and marketing expense, and $22,597 and $35,613 was
included in general and administrative expense, respectively.</t>
  </si>
  <si>
    <t>Intangible Assets</t>
  </si>
  <si>
    <t>Goodwill and Intangible Assets Disclosure [Abstract]</t>
  </si>
  <si>
    <t>7. Intangible Assets The Company’s intangible assets consisted
of the following:
December 31,
Estimated Useful Life in Years 2019 2018
Customer relationships 3 $ 430,700 $ 430,700
Technology 3 161,100 161,100
Trade Names 5 65,600 65,600
Noncompetition 4 17,000 17,000
674,400 674,400
Less accumulated depreciation and amortization (674,400 ) (268,296 )
$ - $ 406,104 The Company’s amortization expense on
its finite-lived intangible assets was $406,104 and $214,637 for the years ended December 31, 2019 and 2018, respectively. Due to the highly subjective and forward-looking
nature of many of the indicators of impairment that might affect our VectorVision business, the Company has accelerated the remaining
amortization of $191,467 on its identifiable intangible assets as of December 31, 2019.
December 31,
2019 2018
Trademark $ 50,000 $ 50,000
On January 26, 2018, the Company acquired the
rights to the trademark GLAUCO-HEALTH as well as the name “International Eye Wellness Institute” (together, the “IP
Assets”) from an unrelated third party. The purchase included all rights, title, and interest in and to the IP Assets, including
(a) the right to register and use the IP Assets; (b) all goodwill associated with the IP Assets; (c) all income, royalties, and
damages hereafter due or payable with respect to the IP Assets; (d) all rights to sue for past, present, and future infringements
or misappropriations of the IP Assets; and I and all other intellectual property rights owned or claimed by the seller or embodied
in the IP Assets. In exchange for these rights, the Company paid the seller $50,000 in cash. The Company determined that the acquired intangible
asset met the definition of a defensive intangible asset under ASC 350. The Company accounted for the $50,000 payment as an acquired
intangible asset as of the closing of the agreement. As the Company can renew the underlying rights to the IP Assets indefinitely
at nominal cost, the assets have been classified as a non-amortizable intangible asset on the Company’s balance sheet. The
Company evaluates the status of the assets for impairment annually or more frequently if warranted. Based on management’s
measurement, there were no indications of impairment at December 31, 2019.</t>
  </si>
  <si>
    <t>Promissory Notes</t>
  </si>
  <si>
    <t>Debt Disclosure [Abstract]</t>
  </si>
  <si>
    <t>8. Promissory Notes Promissory Note On March 12, 2019, the Company issued a promissory
note with principal in the amount of $100,000, simple interest of 10% annually, and with a maturity date of June 10, 2019. On April
11, 2019, the Company repaid the promissory note for a total of $100,548 including accrued interest. Convertible Notes and Related Warrants On March 15, 2019, the Company issued a convertible
note with principal in the amount of $100,000, simple interest of 5% annually, and with a maturity date of September 30, 2019.
In addition, on March 20, 2019, the Company issued a convertible note with principal in the amount of $150,000, simple interest
of 5% annually, and with a maturity date of September 30, 2019. The convertible notes (principal and accrued interest) were mandatorily
convertible upon the consummation of the IPO. Concurrent with the issuance of the notes, the Company issued warrants to both note
holders equal to the number of shares of common stock that the holders receive in connection with the converted notes. The per
share exercise price of the warrants was set at 125% of the conversion price of the notes, defined in the note agreements, as the
lower of (a) 75% of the price per share of common stock of the IPO or (b) $2.30. The Company issued 109,038 warrants based upon
the completion of the IPO in April 2019 Due to the variable terms of both the exercise
price and the number of warrants to be issued, the warrants were accounted for as a derivative liability upon issuance. The aggregate
fair value of the warrants was calculated as $436,034 based on a probability effected Black-Scholes option pricing model with a
stock price of $4.00, volatility of 138%, and risk-free rates ranging from 2.34% - 2.39%. The Company recognized a debt discount
of $250,000 equal to the face amount of the convertible notes and recorded a financing cost of $186,034 equal to the difference
between the fair value of the warrants and the debt discount. See Note 11 for further discussion of the derivative liability. The convertible notes and accrued interest
with an aggregate balance of $250,788 were mandatorily converted into 109,038 shares of common stock based on a conversion price
of $2.30 per share upon the consummation of the IPO in April 2019 and the valuation discount of $250,000 was recognized as interest
cost.</t>
  </si>
  <si>
    <t>Lease Liabilities</t>
  </si>
  <si>
    <t>Leases [Abstract]</t>
  </si>
  <si>
    <t>9. Lease Liabilities In October 2012, the Company entered into a
lease agreement for 9,605 square feet of office and warehouse space commencing March 1, 2013. Upon entering into the agreement,
the Company paid a deposit of $47,449, of which $36,979 represented prepaid rent. As of December 31, 2019, $11,751 remained on
deposit under the lease agreement. The lease (“Lease 1”) was renewed for an additional five years in 2018. As of December
31, 2019, remaining lease payments under the amended lease agreement averaged $13,000 per month through July 2023. In connection with the VectorVision acquisition
on September 29, 2017, the Company assumed a lease agreement for 5,000 square feet of office and warehouse space which commenced
on October 1, 2017. The lease (“Lease 2”) was renewed for an additional 65 months. As of December 31, 2019, remaining
lease payments averaged $1,852 per month through February 2023. In accounting for the leases on January 1,
2019, the Company adopted ASU 2016-02 - Leases, which requires a lessee to record a right-of-use asset and a corresponding lease
liability at the inception of the lease initially measured at the present value of the lease payments. The Company classified
the leases as operating leases and determined that the fair value of Lease 1 at the inception of the lease was $639,520 using
a discount rate of 3.9% and the fair value of Lease 2 at the inception of the lease was $81,634 using a discount rate of 3.9%.
During the year ended December 31, 2019, the Company made combined payments on both leases of $166,770 towards the lease liabilities.
As of December 31, 2019, the lease liability for Lease 1 was $520,284, and the lease liability for Lease 2 was $66,031. ASU 2016-02
requires recognition in the statement of operations of a single lease cost, calculated so that the cost of the lease is allocated
over the lease term, generally on a straight-line basis. Combined rent expense for both leases for the years ended December 31,
2019 and 2018 was $174,323 and $85,084, respectively. During the year ended December 31, 2019, the Company reflected amortization
of right of use asset of $148,440 related to the leases, resulting in a net asset balance of $572,714 as of December 31, 2019.</t>
  </si>
  <si>
    <t>Contingencies</t>
  </si>
  <si>
    <t>Commitments and Contingencies Disclosure [Abstract]</t>
  </si>
  <si>
    <t>10.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19 with respect to such matters.</t>
  </si>
  <si>
    <t>Equity [Abstract]</t>
  </si>
  <si>
    <t>11. Stockholders’ Equity Common Stock On April 9, 2019, the Company closed its initial
public offering (the “IPO”) and issued 1,250,000 shares of its common stock at a public offering price of $4.00 per
share for total gross proceeds of $5.0 million pursuant to an underwriting agreement by and between the Company, WallachBeth Capital,
LLC, and WestPark Capital, Inc., acting as the representatives. On April 9, 2019, the Company issued 62,500 warrants with an exercise
price of $5.00 per share to the underwriters and affiliates in connection with the IPO. The Company accounted for these warrants
as a derivative liability in the financial statements upon issuance because they were associated with a registered offering, and
the settlement provisions contained language that the shares underlying the warrants are required to be registered. Net proceeds
to the Company were $3,888,000 after deducting underwriting discounts, commissions, and other offering expenses. See Warrant Liability
discussion below for additional details. On August 15, 2019, the Company closed a second
public offering consisting of (i) 12,000,000 shares of common stock, par value $0.001 per share, of the Company, (ii) pre-funded
warrants exercisable for 1,000,000 shares of common stock, and (iii) warrants to purchase up to an aggregate of 13,000,000 shares
of common stock pursuant to an underwriting agreement by and between the Company, Maxim Group LLC, and WallachBeth Capital LLC,
acting as the representatives. On August 16, 2019, the Company sold an additional 1,950,000 Warrants upon exercise of the underwriters’
over-allotment option. The public offering price was $0.44 per share of common stock, $0.43 per pre-funded warrant and $0.01 per
accompanying warrant. On August 15, 2019, the Company issued 1,040,000 warrants with an exercise price of $0.50 per share to the
underwriters in connection with the offering. Net proceeds to the Company were $4,944,340 after deducting underwriting discounts,
commissions, and other offering expenses. See Warrants discussion below for additional details. On October 30, 2019, the Company completed
an underwritten public offering of 22,800,000 shares of its common stock plus 1,700,000 pre-funded warrants to purchase common
stock in lieu thereof and Series B warrants to purchase up to 24,500,000 shares of the Company’s common stock. Each share
of common stock (or pre-funded warrant) was sold together with one Series B warrant to purchase one share of common stock at a
combined price to the public of $0.342 per share and Series B warrant. The shares of common stock or pre-funded warrants and the
accompanying Series B warrants were sold together but issued separately and were immediately separable upon issuance. Warrants
to purchase 840,000 shares of common stock upon the exercise of the underwriters’ over-allotment option and warrants to purchase
1,960,000 shares of common stock were issued to the underwriters as representatives of the public offering. Net proceeds, after
deducting underwriting discounts, commissions and offering expenses, were approximately $7,400,000. See Warrants discussion below
for additional details. Other Issuances During the year ended December 31, 2019, the
Company issued 54,387 fully vested shares of common stock for services rendered and recognized $124,002 in stock compensation expense
related to these shares. Warrants A summary of the Company’s warrant activity
is as follows:
Shares
Weighted Exercise Price Weighted
December 31, 2017 1,491,836 $ 0.89 1.16
Granted - - -
Forfeitures - - -
Expirations (158,162 ) 0.17 -
Exercised (103,000 ) 0.01 -
December 31, 2018 1,265,674 0.71 0.29
Granted 46,161,538 0.42 4.81
Forfeitures - - -
Expirations (279,424 ) (1.83 ) -
Exercised (18,345,050 ) (0.50 ) -
December 31, 2019, all exercisable 28,802,738 $ 0.38 4.91 The exercise prices of warrants outstanding
and exercisable as of December 31, 2019 are as follows:
Warrants Outstanding and Exercisable (Shares) Exercise Prices
25,340,000 $ 0.34
1,960,000 0.44
1,040,000 0.50
226,200 0.59
65,000 1.50
109,038 2.88
62,500 5.00
28,802,738 During the year ended December 31, 2019, the
Company granted a total of 46,161,538 warrants consisting of: (a) 62,500 warrants associated with our IPO financing in April 2019
(see Warrant Liability discussion below), (b) 109,038 warrants in connection with the conversion of certain notes (c) 16,990,000
warrants associated with our August public offering, and (d) 29,000,000 warrants associated with our October public offering. The August and October pre-funded warrants
were sold to purchasers whose purchase of shares of common stock in the offerings would otherwise result in the purchaser, together
with its affiliates and certain related parties, beneficially owning more than 4.99% of the Company’s outstanding common
stock immediately following the consummation of the offerings, in lieu of shares of common stock. Each pre-funded warrant represents
the right to purchase one share of common stock at an exercise price of $0.01 per share. The August public offering price was $0.44
per share of common stock and $0.01 per accompanying warrant. Each warrant sold with the shares of common stock represents the
right to purchase one share of common stock at an exercise price of $0.585 per share. The warrants are exercisable immediately,
expire five years from the date of issuance and provide that, beginning on the earlier of (i) 30 days from the effective date of
the Registration Statement and (ii) the date on which the Common Stock trades an aggregate of more than 40,000,000 shares after
the announcement of the pricing of the offering, and ending on the twelve month anniversary thereof, each warrant may be exercised
at the option of the holder on a cashless basis at a ratio of one warrant for one share of common stock, in whole or in part, if
the weighted average price of the common stock on the trading day immediately prior to the exercise date fails to exceed the initial
exercise price of the warrant. The October public offering price was $0.332
per share of common stock and $0.01 per accompanying warrant. Each warrant sold with the shares of common stock represents the
right to purchase one share of common stock at an exercise price of $0.342 per share. During the year ended December 31, 2019, investors
exercised a total of 18,345,050 warrants for 18,204,809 shares of common stock, consisting of (I) 15,356,300 warrants exercised
on a cashless basis for 15,216,059 net common shares, and (II) 2,988,750 warrants exercised for a total of $171,375 in proceeds
to the Company (2,700,000 of these warrants were exercisable for $0.01 per share, and 288,750 were exercisable for $0.50 per share). During the year ended December 31, 2019, 279,424
warrants expired unexercised. As of December 31, 2019, the Company had an
aggregate of 28,802,738 outstanding warrants to purchase shares of its common stock with a weighted average exercise price of $0.38,
a weighted average remaining life of 4.91 years. The aggregate intrinsic value of warrants outstanding as of December 31, 2019
was $0. Warrant Liability In March 2019, the Company issued warrants
to two convertible note holders pursuant to the anticipated completion of the Company’s IPO (the IPO was completed on April
9, 2019). Due to the variable terms of both the exercise price and the number of warrants to be issued, the warrants were accounted
for as derivative liabilities at the issuance date. The fair value of the warrants will be remeasured at each reporting period,
with the change in the fair value recognized in earnings in the accompanying statements of operations. The Company estimated that
the issuance of 109,038 warrants with an exercise price of $2.88 per share would correspond to the number of shares of common stock
that the holders would receive in connection with the completion of the IPO. The fair value of the warrants at issuance was determined
to be $436,034, of which $250,000 was recorded as a valuation discount and $186,034 was recorded as a finance cost. Upon completion
of the IPO, the exercise price and the number of warrants were fixed and the warrants are no longer accounted for as liabilities.
The fair value of the warrants at the closing of the IPO was determined to be $359,683 using a Black-Scholes model with a weighted
average remaining life of 4.94 years and a stock valuation of $3.30 per share, and such amount was reclassified to equity. During
the year ended December 31, 2019, the Company recognized a change in warrant liability of $76,351 that was recorded in the accompanying
statements of operations. On April 9, 2019, the Company issued 62,500
warrants with an exercise price of $5.00 per share to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the date of issuance was determined
to be $229,921 and was recorded as a finance cost. As of December 31, 2019, the fair value of the warrants was determined to be
$13,323 and the change in fair value of $216,598 was recognized in the accompanying statements of operations. The fair value of the warrant liability was
determined at the following issuance and reporting dates using the Black-Scholes-Merton option pricing model and the following
assumptions:
Convertible Noteholders Underwriter Warrant Liability
Upon Issuance Upon Issuance December 31, 2019
Stock price $ 4.00 $ 3.68 $ 0.22
Risk free interest rate 2.34 – 2.39 % 2.29 % 1.62 %
Expected volatility 138 % 137 % 145 %
Expected life in years 5.00 5.00 4.26
Expected dividend yield 0 % 0 % 0 %
Number of warrants 109,038 62,500 62,500
Fair value of warrants $ 436,034 $ 229,921 $ 13,323 Stock Options A summary of the Company’s stock option
activity is as follows:
Shares
Weighted Average
Weighted Average Remaining Contractual Term (Years)
December 31, 2017 1,062,500 $ 2.19 5.14
Granted 300,000 0.55 1.49
Forfeitures - - -
Expirations - - -
Exercised - - -
December 31, 2018 1,362,500 2.26 3.78
Granted 1,600,000 3.51 4.38
Forfeitures - - -
Expirations - - -
Exercised - - -
December 31, 2019, outstanding 2,962,500 $ 2.94 3.64
December 31, 2019, exercisable 1,825,000 $ 2.47 3.19 The exercise prices of options outstanding
and exercisable as of December 31, 2019 are as follows:
Options Outstanding (Shares)
Options Exercisable (Shares) Exercise Prices
250,000 125,000 $ 0.25
100,000 25,000 0.54
625,000 625,000 2.00
62,500 62,500 2.30
675,000 675,000 2.50
1,250,000 312,500 4.40
2,962,500 1,825,000 On April 9, 2019, the Company granted options
to purchase 1,250,000 shares of common stock to the Company’s Chairman and CEO with a grant date fair value of $4,122,750
and an exercise price per share of $4.40. The options vest on a quarterly basis over three years. On September 20, 2019, the Company
granted options to purchase 100,000 shares of common stock to a consultant with a grant date fair value of $54,004 and at a price
per share of $0.54. 25,000 of the options vested immediately and the remainder vest on an annual basis over three years. On December
30, 2019, the Company granted options to purchase 250,000 shares of common stock to a director with a grant date fair value of
$61,510 and an exercise price per share of $0.25. 125,000 options vested upon the date of grant, and the remaining 125,000 vest
on a quarterly basis over four quarters. The Company accounts for share-based payments
in accordance with ASC 718 wherein grants are measured at the grant date fair value and charged to operations over the vesting
periods. During the year ended December 31, 2019, $2,593,730 of compensation expense was recognized relating the amortization of
these awards. During the year ended December 31, 2019, option
awards were valued based upon the Black-Scholes option-pricing model, with stock prices ranging from $0.25 to $4.00 per share,
volatility ranging from 115% to 145%, and an average risk-free rate ranging from 1.63% to 2.46%. As of December 31, 2019, the Company had an
aggregate of 1,137,500 remaining unvested options outstanding, with a total estimated fair value of $1,839,635, weighted average
exercise price of $3.69, and weighted average remaining life of 4.36 years. The aggregate intrinsic value of options outstanding
as of December 31, 2019 was $0.</t>
  </si>
  <si>
    <t>Related Party Transactions</t>
  </si>
  <si>
    <t>Related Party Transactions [Abstract]</t>
  </si>
  <si>
    <t>12. Related Party Transactions During the twelve months ended December 31,
2019 and 2018, the Company incurred and paid $300,000 and $275,000, respectively, of salary expense to our Board Chairman and CEO,
Mr. Michael Favish. In addition, compensation cost of $2,339,560 was recognized on amortization of stock option awards during the
twelve months ended December 31, 2019. During the twelve months ended December 31, 2019 and 2018, the Company incurred and paid
salaries of $114,000 and $103,000, respectively, to Karen Favish, spouse of Michael Favish. During the twelve months ended December
31, 2019 and 2018, the Company incurred and paid salaries of $55,000 and $33,000, respectively, to Kristine Townsend, spouse of
Controller and Chief Accounting Officer John Townsend. On December 21, 2018, the Company entered into
an Employment Agreement (the “Agreement”) with Michael Favish, which agreement became effective as of January 1, 2019.
Pursuant to the Agreement, Mr. Favish will serve in such positions for a term of three (3) years, and following the expiration
of such three (3) year term, Mr. Favish’s employment shall be on an “at-will” basis, and such post-term employment
will be subject to termination by either party at any time, with or without cause or prior notice. Pursuant to the terms of the Agreement, Mr.
Favish is entitled to receive an annual base salary of $300,000 in 2019, $325,000 in 2020 and $350,000 in 2021. Mr. Favish shall
be eligible for an annual bonus as follows: (i) the initial annual bonus target will be 100% of Mr. Favish’s salary for the
applicable calendar year, and (ii) the actual bonus amount awarded will be based 50% on the achievement of Company financial and
other performance metrics as determined by the Board and 50% as determined by the Board, in its sole discretion. Additionally, the Company granted Mr. Favish
a non-qualified stock option (the “Option”) to purchase 1,250,000 shares of common stock upon the completion of the
Public Offering (the “Grant Date”). The Option term shall be five years from the Grant Date and the Option shall have
a purchase price per common share equal to 110% of the final offering price per share of common stock in the Public Offering.
The Option shall vest ratably over three years commencing one twelfth on the first calendar quarter end date following the Grant
Date), and one twelfth at the end of each calendar quarter thereafter until fully vested.</t>
  </si>
  <si>
    <t>Income Taxes</t>
  </si>
  <si>
    <t>Income Tax Disclosure [Abstract]</t>
  </si>
  <si>
    <t>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9 and 2018
are summarized below.
December 31,
2019 2018
Net operating loss carryforwards $ 3,961,000 $ 2,689,000
Stock-based compensation 1,479,000 942,000
Amortization of intangibles 83,000 19,000
Accrued expenses 12,000 —
Research and development credit (7,000 ) —
Depreciation (43,000 ) (1,000 )
Total deferred tax assets 5,485,000 3,649,000
Valuation allowance (5,485,000 ) (3,64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9 and 2018, due to the losses incurred during the periods. Reconciled below is the difference
between the income tax rate computed by applying the U.S. federal statutory rate and the effective tax rates for the years ended
December 31, 2019 and 2018:
Years Ended December 31,
2019 2018
U. S. federal statutory tax rate (21.0 )% (21.0 )%
State, net of federal benefit 1.7 % 5.0 %
Non-deductible goodwill impairment charge 3.0 % — %
(16.3 )% (16.0 )%
Change in valuation allowance 16.3 % 16.0 %
Effective tax rate 0.0 % 0.0 % At December 31, 2018, the Company has available
net operating loss carryforwards for federal income tax purposes of approximately $16,053,000 which, if not utilized earlier,
will begin to expire in 2035. Under Internal Revenue Code Sections 382 and 383, management expects that the Company’s ability
to use its net operating loss carryforwards will be limited in future periods.</t>
  </si>
  <si>
    <t>Subsequent Events</t>
  </si>
  <si>
    <t>Subsequent Events [Abstract]</t>
  </si>
  <si>
    <t>14. Subsequent Events From
January 1, 2020 through March 27, 2020, t received total gross proceeds
of $3,516,581 from the exercise of 10,282,400 warrants issued in the Company’s October 2019 follow-on offering. On March
19, 2020, the Company received a written notification from Nasdaq that the Company has been granted an additional 180 calendar
days, or until September 14, 2020, to regain compliance with On February
5, 2020, the Board of Directors granted a stock option from the Company’s 2018 Equity Incentive Plan to a recently hired
sales manager to purchase 250,000 shares of common stock of the Company with an exercise price of $0.27 per share. Such options
vest ratably quarterly from the employee’s date of hire. Such option has a term of 10 years provided the employee remains
a service provider. On February
5, 2020, the Board of Directors granted four stock options from the Company’s 2018 Equity Incentive Plan, one to each of
four recently hired salespeople. Each grant is to purchase 10,000 shares of common stock of the Company with an exercise price
of $0.27 per share. Each option vests 100% on the date that is six months after each employee’s date of hire. Each option
has a term of 10 years provided each such employee remains a service provider.</t>
  </si>
  <si>
    <t>Summary of Significant Accounting Policies (Policies)</t>
  </si>
  <si>
    <t>Use of Estimates</t>
  </si>
  <si>
    <t>Use of Estimat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 Actual results could differ from those
estimates.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December 31, 2019.</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t>
  </si>
  <si>
    <t>Concentration of Credit Risk and Other Risks and Uncertainties</t>
  </si>
  <si>
    <t>Concentration of Credit Risk and Other
Risks and Uncertainties Cash balances are maintained at large, well-established
financial institutions. At times, cash balances may exceed federally insured limits. Insurance coverage limits are $250,000 per
depositor at each financial institution. The Company has never experienced any losses related to these balances. During the year ended December 31, 2019, the
Medical Devices segment had one customer who accounted for approximately 22% of the Company’s sales; and during the year
ended December 31, 2018, the Medical Devices segment had one customer who accounted for approximately 47% of the Company’s
sales. No other customer accounted for more than 10% of sales in either year.</t>
  </si>
  <si>
    <t>Accounts Receivable</t>
  </si>
  <si>
    <t>Accounts Receivable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9 and 2018, no allowance for
doubtful accounts and returns was considered necessary.</t>
  </si>
  <si>
    <t>Inventories The Company’s inventories are stated
at the lower of weighted-average cost or net realizable value. The cost of finished goods and raw materials is determined on a
first-in, first-out basis. The Company evaluates its inventories for obsolescence and recoverability at each reporting period.</t>
  </si>
  <si>
    <t>Property and Equipment</t>
  </si>
  <si>
    <t>Property and Equipment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s of December 31, 2019 and 2018, the Company was not aware of
the existence of any indicators of impairment at such dates.</t>
  </si>
  <si>
    <t>Identifiable Intangible Assets and Goodwill</t>
  </si>
  <si>
    <t>Identifiable Intangible Assets and Goodwill In connection with the VectorVision transaction
in 2017, the Company identified and allocated estimated fair values to intangible assets including customer relationships, technology,
tradenames, and competition. Our goodwill represents the excess of the purchase consideration over the fair value of the net tangible
and identifiable intangible assets acquired during our VectorVision acquisition. The Company utilized the services of an independent
third-party valuation firm to assist it in identifying intangible assets and in estimating their fair values. The useful lives
for it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has been calculated on a straight-line basis through September 30,
2019. In accordance with Accounting Standard Codification
(“ASC”) 350 – Intangibles – Goodwill and Other, the Company’s goodwill and other intangible assets
are subject to periodic impairment testing. The Company reviews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During 2018 and through September 30, 2019,
the Company was not aware of the existence of any indicators of impairment such that the carrying amount of its identifiable intangible
assets or goodwill were more likely than not to exceed their fair values. The Company evaluates goodwill for impairment on an annual
basis or whenever events and changes in circumstances suggest that the carrying amount may not be recoverable. During the fourth quarter of 2019, the Company
conducted its annual impairment analysis, considering multiple qualitative observations and indicators, including our customer
relationships, the regulatory environment as it impacts medical devices, market penetration expectations and barriers, and our
anticipated competitive environment. In addition, we assessed the operating results of our VectorVision reporting unit against
the quantitative assumptions we used when determining the initial fair values associated with the 2017 business combination. The Company believes strongly in the future
growth and success of the VectorVision business. However, development of the CSV-2000 has taken longer than expected due to software
engineering and other factors. Although we believe we will enjoy a dominant market share over time, there is subjectivity of predicting
the amount and timing of that value. Recent changes in the regulatory environment may cost us more than anticipated to begin marketing
the new device in Europe. Accounting treatment for intangible assets and goodwill requires thoughtful, objective judgment and evidence-based
facts in order to support a fair value assertion. After objectively assessing the qualitative and quantitative factors above, Management
concluded that it is more likely than not that the fair value for accounting purposes of the VectorVision intangible assets and
goodwill is less than their carrying amount. Due to the highly subjective and forward-looking
nature of many of the indicators of impairment that might affect our business as well as the recent results of operations of the
reporting unit, Management has concluded that as of December 31, 2019 it is no longer possible to determine a reasonable and objectively
supportable fair value for the goodwill and identifiable intangible assets associated with the VectorVision acquisition. Accordingly,
the Company recorded a goodwill impairment charge of $1,563,520 as of December 31, 2019.</t>
  </si>
  <si>
    <t>Deferred Offering Costs</t>
  </si>
  <si>
    <t>Deferred Offering Costs Deferred offering costs consist principally
of legal, accounting, and underwriters’ fees incurred related to equity financings. These deferred offering costs are charged
against the gross proceeds received during the appropriate period. During the period ended June 30, 2019, $270,000 of offering
costs deferred at December 31, 2018 were offset to paid in capital upon completion of our April 2019 offering. As of December
31, 2019, there were no comparable deferred offering costs.</t>
  </si>
  <si>
    <t>Revenue Recognition</t>
  </si>
  <si>
    <t>Revenue Recognition The Company’s revenue is comprised of
sales of medical foods and dietary supplements to consumers through a direct sales/credit card process. In addition, the Company
sells medical device equipment and supplies to customers both in the U.S. and internationally. The Company recognizes revenue in accordance
with ASU 2014-09, Revenue from Contracts with Customers (Topic 606)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Year Ended December 31,
2019 2018
Medical Foods $ 444,657 $ 332,795
Medical Devices 434,010 609,358
Other 24,270 -
$ 902,937 $ 942,153 All of the Company’s Medical Foods revenues
are derived from individual retail customers in North America. Medical Devices revenues are derived from a worldwide customer
base consisting of both retail customers and distributors. International customers contributed approximately 93% and 94% of Medical
Devices revenues for the years ended December 31, 2019 and 2018, respectively. Distributors contributed approximately 62% and
80% of Medical Devices revenues for the years ended December 31, 2019 and 2018, respectively.</t>
  </si>
  <si>
    <t>Research and Development Costs</t>
  </si>
  <si>
    <t>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194,311 and $231,847 for the years ended December
31, 2019 and 2018, respectively.</t>
  </si>
  <si>
    <t>Advertising Costs</t>
  </si>
  <si>
    <t>Advertising Costs Advertising costs are expensed as incurred
and are included sales and marketing expense. Advertising costs aggregated $19,645 and $30,773 for the years ended December 31,
2019 and 2018, respectively.</t>
  </si>
  <si>
    <t>Patent Costs</t>
  </si>
  <si>
    <t>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9 and 2018, patent costs were $137,183 and $93,149, respectively, and are
included in general and administrative costs in the statements of operations.</t>
  </si>
  <si>
    <t>Stock-Based Compensation</t>
  </si>
  <si>
    <t>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eriods prior to January 1, 2019,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t>
  </si>
  <si>
    <t>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9 and 2018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9,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to 21% effective January 1, 2018. The Company will continue to analyze the provisions of the Tax Reform Law
to assess the impact to the Company’s consolidated financial statements.</t>
  </si>
  <si>
    <t>Net Loss Per Share</t>
  </si>
  <si>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December 31,
2019 2018
Warrants 28,802,738 1,265,674
Options 2,962,500 1,362,500
31,765,238 2,628,174 </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The Company’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Disaggregation of Revenue</t>
  </si>
  <si>
    <t xml:space="preserve">The following table presents the Company’s
revenues disaggregated by segment:
Year Ended December 31,
2019 2018
Medical Foods $ 444,657 $ 332,795
Medical Devices 434,010 609,358
Other 24,270 -
$ 902,937 $ 942,153 </t>
  </si>
  <si>
    <t>Schedule of Antidilutive Securities Excluded from Computation of Earnings Per Share</t>
  </si>
  <si>
    <t xml:space="preserve">The following table sets forth the number of
shares excluded from the computation of diluted loss per share, as their inclusion would have been anti-dilutive:
December 31,
2019 2018
Warrants 28,802,738 1,265,674
Options 2,962,500 1,362,500
31,765,238 2,628,174 </t>
  </si>
  <si>
    <t>Acquisition of NutriGuard (Tables)</t>
  </si>
  <si>
    <t>Schedule of Pro Forma Financial Information</t>
  </si>
  <si>
    <t>The following preliminary unaudited pro forma
financial information gives effect to the Company’s acquisition of NutriGuard as if the acquisition had occurred on January
1, 2018 and had been included in the Company’s consolidated statements of operations during the years ended December 31,
2019 and 2018:
Years Ended December 31,
2019 2018
Pro forma net revenues $ 963,167 $ 1,032,207
Pro forma net loss attributable to common shareholders $ (10,913,833 ) $ (7,920,263 )
Pro forma net loss per share $ (0.30 ) $ (0.39 )</t>
  </si>
  <si>
    <t>Segment Reporting (Tables)</t>
  </si>
  <si>
    <t>Schedule of Segment Reporting Information, by Segment</t>
  </si>
  <si>
    <t xml:space="preserve">The following tables set forth our results
of operations by segment (results allocated to Corporate consist of the TDSI and NGFI operations):
For the Year Ended December 31, 2019
Corporate Medical Foods Medical Devices Total
Revenue $ 24,270 $ 444,657 $ 434,010 $ 902,937
Cost of goods sold 7,288 155,212 178,815 341,315
Gross profit 16,982 289,445 255,195 561,622
Goodwill impairment charge - - 1,563,520 1,563,520
Operating expenses 360,257 8,026,239 1,108,543 9,495,039
Loss from operations $ (343,275 ) $ (7,736,794 ) $ (2,416,868 ) $ (10,496,937 )
For the Year Ended December 31, 2018
Corporate Medical Foods Medical Devices Total
Revenue $ - $ 332,795 $ 609,358 $ 942,153
Cost of goods sold - 161,023 237,156 398,179
Gross profit - 171,772 372,202 543,974
Operating expenses 72,797 5,950,711 664,187 6,687,695
Loss from operations $ (72,797 ) $ (5,778,939 ) $ (291,985 ) $ (6,143,721 ) The following tables set forth our total assets
by segment. Intersegment balances and transactions have been removed:
As of December 31, 2019
Corporate Medical Foods Medical Devices Total
Current assets
Cash $ 11,115,502 $ - $ - $ 11,115,502
Inventories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As of December 31, 2018
Corporate Medical Foods Medical Devices Total
Current assets
Cash $ 670,948 $ - $ - $ 670,948
Inventories - 235,957 122,040 357,957
Other - 44,110 31,866 75,976
Total current assets 670,948 280,067 153,906 1,104,921
Property and equipment, net - 99,178 175,626 274,804
Deferred offering - 270,000 - 270,000
Intangible assets, net - 50,000 406,104 456,104
Goodwill - - 1,563,520 1,563,520
Other - 11,751 - 11,751
Total assets $ 670,948 $ 710,996 $ 2,299,156 $ 3,681,100 </t>
  </si>
  <si>
    <t>Inventories (Tables)</t>
  </si>
  <si>
    <t>Schedule of Inventories</t>
  </si>
  <si>
    <t xml:space="preserve">Inventories consisted of the following:
December 31,
2019 2018
Raw materials $ 246,875 $ 282,574
Finished goods 64,066 75,423
$ 310,941 $ 357,997 </t>
  </si>
  <si>
    <t>Property and Equipment, Net (Tables)</t>
  </si>
  <si>
    <t>Schedule of Property, Plant and Equipment</t>
  </si>
  <si>
    <t xml:space="preserve">Property and equipment consisted of the following:
December 31,
2019 2018
Leasehold improvements $ 98,357 $ 98,357
Testing equipment 394,427 249,447
Furniture and fixtures 185,799 163,186
Computer equipment 68,460 64,976
Office equipment 8,193 8,193
755,236 584,159
Less accumulated depreciation and amortization (380,598 ) (309,355 )
$ 374,638 $ 274,804 </t>
  </si>
  <si>
    <t>Intangible Assets (Tables)</t>
  </si>
  <si>
    <t>Schedule of Finite-Lived Intangible Assets</t>
  </si>
  <si>
    <t xml:space="preserve">The Company’s intangible assets consisted
of the following:
December 31,
Estimated Useful Life in Years 2019 2018
Customer relationships 3 $ 430,700 $ 430,700
Technology 3 161,100 161,100
Trade Names 5 65,600 65,600
Noncompetition 4 17,000 17,000
674,400 674,400
Less accumulated depreciation and amortization (674,400 ) (268,296 )
$ - $ 406,104 </t>
  </si>
  <si>
    <t>Schedule of Identifiable Intangible Assets</t>
  </si>
  <si>
    <t xml:space="preserve">December 31,
2019 2018
Trademark $ 50,000 $ 50,000 </t>
  </si>
  <si>
    <t>Stockholders' Equity (Tables)</t>
  </si>
  <si>
    <t>Schedule of Warrants Activity</t>
  </si>
  <si>
    <t xml:space="preserve">A summary of the Company’s warrant activity
is as follows:
Shares
Weighted Exercise Price Weighted
December 31, 2017 1,491,836 $ 0.89 1.16
Granted - - -
Forfeitures - - -
Expirations (158,162 ) 0.17 -
Exercised (103,000 ) 0.01 -
December 31, 2018 1,265,674 0.71 0.29
Granted 46,161,538 0.42 4.81
Forfeitures - - -
Expirations (279,424 ) (1.83 ) -
Exercised (18,345,050 ) (0.50 ) -
December 31, 2019, all exercisable 28,802,738 $ 0.38 4.91 </t>
  </si>
  <si>
    <t>Schedule of Exercise Price of Warrants Outstanding and Exercisable</t>
  </si>
  <si>
    <t xml:space="preserve">The exercise prices of warrants outstanding
and exercisable as of December 31, 2019 are as follows:
Warrants Outstanding and Exercisable (Shares) Exercise Prices
25,340,000 $ 0.34
1,960,000 0.44
1,040,000 0.50
226,200 0.59
65,000 1.50
109,038 2.88
62,500 5.00
28,802,738 </t>
  </si>
  <si>
    <t>Schedule of Fair Value Assumptions of Warrant Liability</t>
  </si>
  <si>
    <t xml:space="preserve">The fair value of the warrant liability was
determined at the following issuance and reporting dates using the Black-Scholes-Merton option pricing model and the following
assumptions:
Convertible Noteholders Underwriter Warrant Liability
Upon Issuance Upon Issuance December 31, 2019
Stock price $ 4.00 $ 3.68 $ 0.22
Risk free interest rate 2.34 – 2.39 % 2.29 % 1.62 %
Expected volatility 138 % 137 % 145 %
Expected life in years 5.00 5.00 4.26
Expected dividend yield 0 % 0 % 0 %
Number of warrants 109,038 62,500 62,500
Fair value of warrants $ 436,034 $ 229,921 $ 13,323 </t>
  </si>
  <si>
    <t>Schedule of Share-based Compensation, Stock Options, Activity</t>
  </si>
  <si>
    <t xml:space="preserve">A summary of the Company’s stock option
activity is as follows:
Shares
Weighted Average
Weighted Average Remaining Contractual Term (Years)
December 31, 2017 1,062,500 $ 2.19 5.14
Granted 300,000 0.55 1.49
Forfeitures - - -
Expirations - - -
Exercised - - -
December 31, 2018 1,362,500 2.26 3.78
Granted 1,600,000 3.51 4.38
Forfeitures - - -
Expirations - - -
Exercised - - -
December 31, 2019, outstanding 2,962,500 $ 2.94 3.64
December 31, 2019, exercisable 1,825,000 $ 2.47 3.19 </t>
  </si>
  <si>
    <t>Schedule of Exercise Price of Options Outstanding and Exercisable</t>
  </si>
  <si>
    <t xml:space="preserve">The exercise prices of options outstanding
and exercisable as of December 31, 2019 are as follows:
Options Outstanding (Shares)
Options Exercisable (Shares) Exercise Prices
250,000 125,000 $ 0.25
100,000 25,000 0.54
625,000 625,000 2.00
62,500 62,500 2.30
675,000 675,000 2.50
1,250,000 312,500 4.40
2,962,500 1,825,000 </t>
  </si>
  <si>
    <t>Income Taxes (Tables)</t>
  </si>
  <si>
    <t>Schedule of Components of Deferred Tax Assets</t>
  </si>
  <si>
    <t xml:space="preserve">Significant components of the Company’s
deferred tax assets as of December 31, 2019 and 2018 are summarized below.
December 31,
2019 2018
Net operating loss carryforwards $ 3,961,000 $ 2,689,000
Stock-based compensation 1,479,000 942,000
Amortization of intangibles 83,000 19,000
Accrued expenses 12,000 —
Research and development credit (7,000 ) —
Depreciation (43,000 ) (1,000 )
Total deferred tax assets 5,485,000 3,649,000
Valuation allowance (5,485,000 ) (3,649,000 )
Net deferred tax assets $ — $ — </t>
  </si>
  <si>
    <t>Schedule of Effective Income Tax Rate Reconciliation</t>
  </si>
  <si>
    <t>Reconciled below is the difference between
the income tax rate computed by applying the U.S. federal statutory rate and the effective tax rates for the years ended December
31, 2019 and 2018:
Years Ended December 31,
2019 2018
U. S. federal statutory tax rate (21.0 )% (21.0 )%
State, net of federal benefit 1.7 % 5.0 %
Non-deductible goodwill impairment charge 3.0 % — %
(16.3 )% (16.0 )%
Change in valuation allowance 16.3 % 16.0 %
Effective tax rate 0.0 % 0.0 %</t>
  </si>
  <si>
    <t>Organization and Business Operations (Details Narrative) - USD ($)</t>
  </si>
  <si>
    <t>Sep. 20, 2019</t>
  </si>
  <si>
    <t>Jan. 30, 2019</t>
  </si>
  <si>
    <t>Cash utilized in operating activities</t>
  </si>
  <si>
    <t>Reverse stock split</t>
  </si>
  <si>
    <t>one-for-two (1:2) reverse stock split</t>
  </si>
  <si>
    <t>Common stock par value</t>
  </si>
  <si>
    <t>Nasdaq Stock Market LLC [Member]</t>
  </si>
  <si>
    <t>Closing bid price per share</t>
  </si>
  <si>
    <t>Minimum bid price requirement, description</t>
  </si>
  <si>
    <t>In accordance with Nasdaq listing rules, the Company has been provided an initial period of 180 calendar days, or until March 18, 2020 (the "Compliance Date"), to regain compliance with the Minimum Bid Price Requirement. If, at any time during this 180-day period, the closing bid price of the Company's common stock is at least $1.00 for a minimum of 10 consecutive business days, the Staff will provide the Company written confirmation of compliance with the Minimum Bid Price Requirement and the matter will be closed. If the Company does not regain compliance by the Compliance Date, the Company may be eligible for an additional 180 calendar day compliance period.</t>
  </si>
  <si>
    <t>Summary of Significant Accounting Policies (Details Narrative) - USD ($)</t>
  </si>
  <si>
    <t>Dec. 31, 2017</t>
  </si>
  <si>
    <t>Insurance coverage limits, per depositor</t>
  </si>
  <si>
    <t>Allowance for doubtful accounts</t>
  </si>
  <si>
    <t>Accelerated remaining amortization expense of identifiable intangible assets</t>
  </si>
  <si>
    <t>Research and development costs</t>
  </si>
  <si>
    <t>Advertising cost</t>
  </si>
  <si>
    <t>Patent costs</t>
  </si>
  <si>
    <t>Income tax, federal corporate tax rate</t>
  </si>
  <si>
    <t>21.00%</t>
  </si>
  <si>
    <t>35.00%</t>
  </si>
  <si>
    <t>Medical Devices [Member] | International Customers [Member]</t>
  </si>
  <si>
    <t>Concentration risk, percentage</t>
  </si>
  <si>
    <t>93.00%</t>
  </si>
  <si>
    <t>94.00%</t>
  </si>
  <si>
    <t>Medical Devices [Member] | Distributors [Member]</t>
  </si>
  <si>
    <t>62.00%</t>
  </si>
  <si>
    <t>80.00%</t>
  </si>
  <si>
    <t>One Customer [Member] | Sales Revenue, Net [Member]</t>
  </si>
  <si>
    <t>22.00%</t>
  </si>
  <si>
    <t>47.00%</t>
  </si>
  <si>
    <t>Summary of Significant Accounting Policies - Schedule of Disaggregation of Revenue (Details) - USD ($)</t>
  </si>
  <si>
    <t>Revenues</t>
  </si>
  <si>
    <t>Summary of Significant Accounting Policies - Schedule of Antidilutive Securities Excluded from Computation of Earnings Per Share (Details) - shares</t>
  </si>
  <si>
    <t>Antidilutive securities excluded from computation of earnings per share, amount</t>
  </si>
  <si>
    <t>Warrants [Member]</t>
  </si>
  <si>
    <t>Options [Member]</t>
  </si>
  <si>
    <t>Acquisition of NutriGuard (Details Narrative) - USD ($)</t>
  </si>
  <si>
    <t>Stock options to purchase common stock</t>
  </si>
  <si>
    <t>Exercisable price per share</t>
  </si>
  <si>
    <t>Mark McCarty [Member]</t>
  </si>
  <si>
    <t>Common stock with a grant date fair value</t>
  </si>
  <si>
    <t>Mark McCarty [Member] | 2018 Equity Incentive Plan [Member]</t>
  </si>
  <si>
    <t>Stock option vesting, description</t>
  </si>
  <si>
    <t>The stock options were granted under the terms of the Company's 2018 Equity Incentive Plan, and the options vest as follows: 25% on the Effective Date, 25% on the first anniversary following the Effective Date, 25% on the second anniversary following the Effective Date, and 25% on the third anniversary following the Effective Date.</t>
  </si>
  <si>
    <t>Stock option vesting, percentage</t>
  </si>
  <si>
    <t>25.00%</t>
  </si>
  <si>
    <t>Mark McCarty [Member] | First Anniversary [Member] | 2018 Equity Incentive Plan [Member]</t>
  </si>
  <si>
    <t>Mark McCarty [Member] | Second Anniversary [Member] | 2018 Equity Incentive Plan [Member]</t>
  </si>
  <si>
    <t>Mark McCarty [Member] | Third Anniversary [Member] | 2018 Equity Incentive Plan [Member]</t>
  </si>
  <si>
    <t>Non-competition Covenent [Member] | Mark McCarty [Member]</t>
  </si>
  <si>
    <t>Agreement term</t>
  </si>
  <si>
    <t>5 years</t>
  </si>
  <si>
    <t>Consulting Agreement [Member] | Mark McCarty [Member]</t>
  </si>
  <si>
    <t>3 years</t>
  </si>
  <si>
    <t>Officers compensation, description</t>
  </si>
  <si>
    <t>Mr. McCarty's consulting agreement with the Company provides that Mr. McCarty will serve as, the Director of Research of the Company for a period of 3 years at a rate of $7,500 per month for 12 months and $5,000 per month thereafter.</t>
  </si>
  <si>
    <t>Consulting Agreement [Member] | Mark McCarty [Member] | First 12 Months [Member]</t>
  </si>
  <si>
    <t>Officers compensation per month</t>
  </si>
  <si>
    <t>Consulting Agreement [Member] | Mark McCarty [Member] | Thereafter [Member]</t>
  </si>
  <si>
    <t>NutriGuard Research, Inc [Member] | Asset Purchase Agreement [Member]</t>
  </si>
  <si>
    <t>Royalty percentage</t>
  </si>
  <si>
    <t>3.00%</t>
  </si>
  <si>
    <t>Acquisition of NutriGuard - Schedule of Pro Forma Financial Information (Details) - USD ($)</t>
  </si>
  <si>
    <t>Pro forma net revenues</t>
  </si>
  <si>
    <t>Pro forma net loss attributable to common shareholders</t>
  </si>
  <si>
    <t>Pro forma net loss per share</t>
  </si>
  <si>
    <t>Segment Reporting (Details Narrative)</t>
  </si>
  <si>
    <t>Dec. 31, 2019USD ($)Segment</t>
  </si>
  <si>
    <t>Dec. 31, 2018USD ($)</t>
  </si>
  <si>
    <t>Number of segment reporting | Segment</t>
  </si>
  <si>
    <t>Transcranial Doppler Solutions, Inc [Member]</t>
  </si>
  <si>
    <t>Operating costs</t>
  </si>
  <si>
    <t>NutriGuard Formulations, Inc.[Member]</t>
  </si>
  <si>
    <t>Segment Reporting - Schedule of Segment Reporting Information, by Segment (Details) - USD ($)</t>
  </si>
  <si>
    <t>Other</t>
  </si>
  <si>
    <t>Right to use asset</t>
  </si>
  <si>
    <t>Deferred offering</t>
  </si>
  <si>
    <t>Corporate [Member]</t>
  </si>
  <si>
    <t>Inventories - Schedule of Inventories (Details) - USD ($)</t>
  </si>
  <si>
    <t>Raw materials</t>
  </si>
  <si>
    <t>Finished goods</t>
  </si>
  <si>
    <t>Inventory, Net</t>
  </si>
  <si>
    <t>Property and Equipment, Net (Details Narrative) - USD ($)</t>
  </si>
  <si>
    <t>Depreciation and amortization expense</t>
  </si>
  <si>
    <t>Research and Development Expense [Member]</t>
  </si>
  <si>
    <t>Sales and Marketing Expense [Member]</t>
  </si>
  <si>
    <t>General and Administrative Expense [Member]</t>
  </si>
  <si>
    <t>Property and Equipment, Net - Schedule of Property, Plant and Equipment (Details) - USD ($)</t>
  </si>
  <si>
    <t>Property, plant and equipment, gross</t>
  </si>
  <si>
    <t>Less accumulated depreciation and amortization</t>
  </si>
  <si>
    <t>Property, plant and equipment, net</t>
  </si>
  <si>
    <t>Leasehold Improvements [Member]</t>
  </si>
  <si>
    <t>Testing Equipment [Member]</t>
  </si>
  <si>
    <t>Furniture and Fixtures [Member]</t>
  </si>
  <si>
    <t>Computer Equipment [Member]</t>
  </si>
  <si>
    <t>Office Equipment [Member]</t>
  </si>
  <si>
    <t>Intangible Assets (Details Narrative) - USD ($)</t>
  </si>
  <si>
    <t>Jan. 26, 2018</t>
  </si>
  <si>
    <t>Amortization of intangible assets</t>
  </si>
  <si>
    <t>Accelarated remaining amortization expense of identifiable intangible assets</t>
  </si>
  <si>
    <t>Payments to acquire intangible assets</t>
  </si>
  <si>
    <t>VectorVision Business [Member]</t>
  </si>
  <si>
    <t>Intangible Assets - Schedule of Finite-Lived Intangible Assets (Details) - USD ($)</t>
  </si>
  <si>
    <t>Finite-lived intangible assets, gross</t>
  </si>
  <si>
    <t>Less accumulated amortization</t>
  </si>
  <si>
    <t>Finite-lived intangible assets, net</t>
  </si>
  <si>
    <t>Customer Relationships [Member]</t>
  </si>
  <si>
    <t>Technology [Member]</t>
  </si>
  <si>
    <t>Trade Names [Member]</t>
  </si>
  <si>
    <t>Noncompetition [Member]</t>
  </si>
  <si>
    <t>Intangible Assets - Schedule of Identifiable Intangible Assets (Details) - USD ($)</t>
  </si>
  <si>
    <t>Identifiable intangible</t>
  </si>
  <si>
    <t>Trademarks [Member]</t>
  </si>
  <si>
    <t>Promissory Notes (Details Narrative) - USD ($)</t>
  </si>
  <si>
    <t>Apr. 11, 2019</t>
  </si>
  <si>
    <t>Mar. 20, 2019</t>
  </si>
  <si>
    <t>Mar. 15, 2019</t>
  </si>
  <si>
    <t>Mar. 12, 2019</t>
  </si>
  <si>
    <t>Apr. 30, 2019</t>
  </si>
  <si>
    <t>Oct. 30, 2019</t>
  </si>
  <si>
    <t>Number of shares entitled for warrants</t>
  </si>
  <si>
    <t>Debt conversion, converted instrument, amount</t>
  </si>
  <si>
    <t>Discount recognized as interest cost</t>
  </si>
  <si>
    <t>Aggregate fair value of warrants</t>
  </si>
  <si>
    <t>Warrants [Member] | Stock Price [Member]</t>
  </si>
  <si>
    <t>Warrants fair value measurement</t>
  </si>
  <si>
    <t>Warrants [Member] | Volatility [Member]</t>
  </si>
  <si>
    <t>Warrants [Member] | Measurement Input, Risk Free Interest Rate [Member] | Minimum [Member]</t>
  </si>
  <si>
    <t>Warrants [Member] | Measurement Input, Risk Free Interest Rate [Member] | Maximum [Member]</t>
  </si>
  <si>
    <t>IPO [Member]</t>
  </si>
  <si>
    <t>Debt conversion, converted instrument, shares issued</t>
  </si>
  <si>
    <t>Debt conversion price</t>
  </si>
  <si>
    <t>IPO [Member] | Warrants [Member]</t>
  </si>
  <si>
    <t>Debt instrument conversion rate</t>
  </si>
  <si>
    <t>125.00%</t>
  </si>
  <si>
    <t>Warrants exercise price per share, description</t>
  </si>
  <si>
    <t>The per share exercise price of the warrants was set at 125% of the conversion price of the notes, defined in the note agreements, as the lower of (a) 75% of the price per share of common stock of the IPO or (b) $2.30.</t>
  </si>
  <si>
    <t>Promissory Note [Member]</t>
  </si>
  <si>
    <t>Debt instrument principal amount</t>
  </si>
  <si>
    <t>Debt interest rate</t>
  </si>
  <si>
    <t>10.00%</t>
  </si>
  <si>
    <t>Debt instrument maturity date</t>
  </si>
  <si>
    <t>Jun. 10,
		2019</t>
  </si>
  <si>
    <t>Repayment of promissory note</t>
  </si>
  <si>
    <t>Convertible Note [Member]</t>
  </si>
  <si>
    <t>5.00%</t>
  </si>
  <si>
    <t>Sep. 30,
		2019</t>
  </si>
  <si>
    <t>Debt discount</t>
  </si>
  <si>
    <t>Financing cost</t>
  </si>
  <si>
    <t>Lease Liabilities (Details Narrative)</t>
  </si>
  <si>
    <t>1 Months Ended</t>
  </si>
  <si>
    <t>Oct. 31, 2012USD ($)ft²</t>
  </si>
  <si>
    <t>Dec. 31, 2019USD ($)</t>
  </si>
  <si>
    <t>Sep. 29, 2017ft²</t>
  </si>
  <si>
    <t>Rent expense</t>
  </si>
  <si>
    <t>Lease 1 [Member]</t>
  </si>
  <si>
    <t>Fair value of lease</t>
  </si>
  <si>
    <t>Lease discount rate</t>
  </si>
  <si>
    <t>3.90%</t>
  </si>
  <si>
    <t>Lease 2 [Member]</t>
  </si>
  <si>
    <t>Lease 1 &amp; 2 [Member]</t>
  </si>
  <si>
    <t>Monthly lease payments</t>
  </si>
  <si>
    <t>Lease Agreement [Member]</t>
  </si>
  <si>
    <t>Area of Land | ft²</t>
  </si>
  <si>
    <t>Deposit paid for lease</t>
  </si>
  <si>
    <t>Prepaid rent</t>
  </si>
  <si>
    <t>Renewal of lease term</t>
  </si>
  <si>
    <t>Lease Agreement [Member] | VectorVision, Inc [Member]</t>
  </si>
  <si>
    <t>65 months</t>
  </si>
  <si>
    <t>Lease Agreement [Member] | Through July 2023 [Member]</t>
  </si>
  <si>
    <t>Lease Agreement [Member] | Through February 2023 [Member] | VectorVision, Inc [Member]</t>
  </si>
  <si>
    <t>Stockholders' Equity (Details Narrative) - USD ($)</t>
  </si>
  <si>
    <t>Dec. 30, 2019</t>
  </si>
  <si>
    <t>Aug. 16, 2019</t>
  </si>
  <si>
    <t>Aug. 15, 2019</t>
  </si>
  <si>
    <t>Apr. 09, 2019</t>
  </si>
  <si>
    <t>Mar. 31, 2019</t>
  </si>
  <si>
    <t>Number of stock issued</t>
  </si>
  <si>
    <t>Warrants issued</t>
  </si>
  <si>
    <t>Warrant exercise price per share</t>
  </si>
  <si>
    <t>Net proceeds from warrants</t>
  </si>
  <si>
    <t>Warrants to purchase common stock</t>
  </si>
  <si>
    <t>Stock issued for services</t>
  </si>
  <si>
    <t>Stock issued for services, value</t>
  </si>
  <si>
    <t>Conversion of warrants</t>
  </si>
  <si>
    <t>Warrants outstanding</t>
  </si>
  <si>
    <t>Warrants outstanding value</t>
  </si>
  <si>
    <t>Shares, Granted</t>
  </si>
  <si>
    <t>Stock compensation expense</t>
  </si>
  <si>
    <t>Over Four Quarters [Member]</t>
  </si>
  <si>
    <t>Amortization of stock option awards</t>
  </si>
  <si>
    <t>Stock Option [Member]</t>
  </si>
  <si>
    <t>Grant date fair value of options granted</t>
  </si>
  <si>
    <t>Option vesting period</t>
  </si>
  <si>
    <t>Number of unvested options outstanding</t>
  </si>
  <si>
    <t>Number of unvested options outstanding, value</t>
  </si>
  <si>
    <t>Unvested options, weighted average exercise price</t>
  </si>
  <si>
    <t>Unvested options, weighted average remaining life</t>
  </si>
  <si>
    <t>4 years 4 months 9 days</t>
  </si>
  <si>
    <t>Unvested options, aggregate intrinsic value</t>
  </si>
  <si>
    <t>Maximum [Member] | Stock Option [Member]</t>
  </si>
  <si>
    <t>Share price</t>
  </si>
  <si>
    <t>Volatility</t>
  </si>
  <si>
    <t>145.00%</t>
  </si>
  <si>
    <t>Average risk-free rates</t>
  </si>
  <si>
    <t>2.46%</t>
  </si>
  <si>
    <t>Minimum [Member] | Stock Option [Member]</t>
  </si>
  <si>
    <t>115.00%</t>
  </si>
  <si>
    <t>1.63%</t>
  </si>
  <si>
    <t>Pre-funded Warrants [Member]</t>
  </si>
  <si>
    <t>Number of warrants exercised</t>
  </si>
  <si>
    <t>Series B Warrants [Member]</t>
  </si>
  <si>
    <t>Series B Warrants [Member] | Maximum [Member]</t>
  </si>
  <si>
    <t>August and October Pre-funded Warrants [Member]</t>
  </si>
  <si>
    <t>Minimum outstanding common stock beneficial owned percentage</t>
  </si>
  <si>
    <t>4.99%</t>
  </si>
  <si>
    <t>August Pre-funded Warrants [Member]</t>
  </si>
  <si>
    <t>Weighted average remaining life</t>
  </si>
  <si>
    <t>4 years 10 months 28 days</t>
  </si>
  <si>
    <t>Warrant Liability [Member]</t>
  </si>
  <si>
    <t>4 years 11 months 8 days</t>
  </si>
  <si>
    <t>Warrant Liability One [Member]</t>
  </si>
  <si>
    <t>Investors [Member] | Warrants [Member]</t>
  </si>
  <si>
    <t>Investors [Member] | Warrants One [Member]</t>
  </si>
  <si>
    <t>Investors [Member] | Warrants Two [Member]</t>
  </si>
  <si>
    <t>Investors [Member] | Warrants Three [Member]</t>
  </si>
  <si>
    <t>Investors [Member] | Warrants Four [Member]</t>
  </si>
  <si>
    <t>Consultant [Member] | Stock Option [Member]</t>
  </si>
  <si>
    <t>Shares issued price per share</t>
  </si>
  <si>
    <t>Director [Member] | Stock Option [Member]</t>
  </si>
  <si>
    <t>Debt conversion converted into shares</t>
  </si>
  <si>
    <t>IPO [Member] | Warrant Liability [Member]</t>
  </si>
  <si>
    <t>Valuation discount of warrants</t>
  </si>
  <si>
    <t>IPO [Member] | Underwriters [Member]</t>
  </si>
  <si>
    <t>IPO [Member] | Underwriting Agreement [Member] | WallachBeth Capital, LLC, and WestPark Capital, Inc [Member]</t>
  </si>
  <si>
    <t>Proceeds from public offering</t>
  </si>
  <si>
    <t>Second Public Offering [Member]</t>
  </si>
  <si>
    <t>Second Public Offering [Member] | Pre-funded Warrants [Member]</t>
  </si>
  <si>
    <t>Second Public Offering [Member] | Underwriters [Member]</t>
  </si>
  <si>
    <t>Second Public Offering [Member] | Underwriting Agreement [Member] | Maxim Group LLC, and WallachBeth Capital LLC [Member]</t>
  </si>
  <si>
    <t>Underwriters' Over-Allotment Option [Member]</t>
  </si>
  <si>
    <t>Warrants description</t>
  </si>
  <si>
    <t>Each share of common stock (or pre-funded warrant) was sold together with one Series B warrant to purchase one share of common stock at a combined price to the public of $0.342 per share and Series B warrant.</t>
  </si>
  <si>
    <t>August Public Offering [Member]</t>
  </si>
  <si>
    <t>(i) 30 days from the effective date of the Registration Statement and (ii) the date on which the Common Stock trades an aggregate of more than 40,000,000 shares after the announcement of the pricing of the offering, and ending on the twelve month anniversary thereof, each warrant may be exercised at the option of the holder on a cashless basis at a ratio of one warrant for one share of common stock, in whole or in part, if the weighted average price of the common stock on the trading day immediately prior to the exercise date fails to exceed the initial exercise price of the warrant.</t>
  </si>
  <si>
    <t>August Public Offering [Member] | Warrants [Member]</t>
  </si>
  <si>
    <t>October Public Offering [Member]</t>
  </si>
  <si>
    <t>October Public Offering [Member] | Warrants [Member]</t>
  </si>
  <si>
    <t>Stockholders' Equity - Schedule of Warrants Activity (Details) - Warrants [Member] - $ / shares</t>
  </si>
  <si>
    <t>Shares, Beginning Balance</t>
  </si>
  <si>
    <t>Shares, Forfeitures</t>
  </si>
  <si>
    <t>Shares, Expirations</t>
  </si>
  <si>
    <t>Shares, Exercised</t>
  </si>
  <si>
    <t>Shares, Ending Balance</t>
  </si>
  <si>
    <t>Weighted Average Exercise Price, Beginning Balance</t>
  </si>
  <si>
    <t>Weighted Average Exercise Price, Granted</t>
  </si>
  <si>
    <t>Weighted Average Exercise Price, Forfeitures</t>
  </si>
  <si>
    <t>Weighted Average Exercise Price, Expirations</t>
  </si>
  <si>
    <t>Weighted Average Exercise Price, Exercised</t>
  </si>
  <si>
    <t>Weighted Average Exercise Price, Ending Balance</t>
  </si>
  <si>
    <t>Weighted Average Remaining Contractual Term (Years), Beginning Balance</t>
  </si>
  <si>
    <t>3 months 15 days</t>
  </si>
  <si>
    <t>1 year 1 month 27 days</t>
  </si>
  <si>
    <t>Weighted Average Remaining Contractual Term (Years), Granted</t>
  </si>
  <si>
    <t>4 years 9 months 22 days</t>
  </si>
  <si>
    <t>Weighted Average Remaining Contractual Term (Years), Ending Balance</t>
  </si>
  <si>
    <t>Stockholders' Equity - Schedule of Exercise Price of Warrants Outstanding and Exercisable (Details) - $ / shares</t>
  </si>
  <si>
    <t>Exercise Prices</t>
  </si>
  <si>
    <t>Warrant One [Member]</t>
  </si>
  <si>
    <t>Warrants Outstanding and Exercisable (Shares)</t>
  </si>
  <si>
    <t>Warrant Two [Member]</t>
  </si>
  <si>
    <t>Warrant Three [Member]</t>
  </si>
  <si>
    <t>Warrant Four [Member]</t>
  </si>
  <si>
    <t>Warrant Five [Member]</t>
  </si>
  <si>
    <t>Warrant Six [Member]</t>
  </si>
  <si>
    <t>Warrant Seven [Member]</t>
  </si>
  <si>
    <t>Stockholders' Equity - Schedule of Fair Value Assumptions of Warrant Liability (Details)</t>
  </si>
  <si>
    <t>Dec. 31, 2019USD ($)$ / sharesshares</t>
  </si>
  <si>
    <t>Number of warrants</t>
  </si>
  <si>
    <t>Warrant liability, measurement input, expected life (years)</t>
  </si>
  <si>
    <t>4 years 3 months 4 days</t>
  </si>
  <si>
    <t>Fair value of warrants | $</t>
  </si>
  <si>
    <t>Stock Price [Member] | Warrant Liability [Member]</t>
  </si>
  <si>
    <t>Warrant liability, measurement input | $ / shares</t>
  </si>
  <si>
    <t>Measurement Input, Risk Free Interest Rate [Member] | Warrant Liability [Member]</t>
  </si>
  <si>
    <t>Warrant liability, measurement input</t>
  </si>
  <si>
    <t>Volatility [Member] | Warrant Liability [Member]</t>
  </si>
  <si>
    <t>Measurement Input, Expected Dividend Yield [Member] | Warrant Liability [Member]</t>
  </si>
  <si>
    <t>Convertible Noteholders Upon Issuance [Member]</t>
  </si>
  <si>
    <t>Convertible Noteholders Upon Issuance [Member] | Stock Price [Member]</t>
  </si>
  <si>
    <t>Convertible Noteholders Upon Issuance [Member] | Measurement Input, Risk Free Interest Rate [Member] | Minimum [Member]</t>
  </si>
  <si>
    <t>Convertible Noteholders Upon Issuance [Member] | Measurement Input, Risk Free Interest Rate [Member] | Maximum [Member]</t>
  </si>
  <si>
    <t>Convertible Noteholders Upon Issuance [Member] | Volatility [Member]</t>
  </si>
  <si>
    <t>Convertible Noteholders Upon Issuance [Member] | Measurement Input, Expected Dividend Yield [Member]</t>
  </si>
  <si>
    <t>Underwriter Upon Issuance [Member]</t>
  </si>
  <si>
    <t>Underwriter Upon Issuance [Member] | Stock Price [Member]</t>
  </si>
  <si>
    <t>Underwriter Upon Issuance [Member] | Measurement Input, Risk Free Interest Rate [Member]</t>
  </si>
  <si>
    <t>Underwriter Upon Issuance [Member] | Volatility [Member]</t>
  </si>
  <si>
    <t>Underwriter Upon Issuance [Member] | Measurement Input, Expected Dividend Yield [Member]</t>
  </si>
  <si>
    <t>Stockholders' Equity - Schedule of Share-based Compensation, Stock Options, Activity (Details) - $ / shares</t>
  </si>
  <si>
    <t>Shares Outstanding, Beginning Balance</t>
  </si>
  <si>
    <t>Shares Outstanding, Ending Balance</t>
  </si>
  <si>
    <t>Shares Exercisable, Ending Balance</t>
  </si>
  <si>
    <t>Weighted Average Exercise Price Outstanding, Beginning Balance</t>
  </si>
  <si>
    <t>Weighted Average Exercise Price Outstanding, Ending Balance</t>
  </si>
  <si>
    <t>Weighted Average Exercise Price Exercisable, Ending Balance</t>
  </si>
  <si>
    <t>Weighted Average Remaining Contractual Term (Years) Outstanding, Beginning Balance</t>
  </si>
  <si>
    <t>3 years 9 months 11 days</t>
  </si>
  <si>
    <t>5 years 1 month 20 days</t>
  </si>
  <si>
    <t>4 years 4 months 17 days</t>
  </si>
  <si>
    <t>1 year 5 months 27 days</t>
  </si>
  <si>
    <t>Weighted Average Remaining Contractual Term (Years) Outstanding, Ending Balance</t>
  </si>
  <si>
    <t>3 years 7 months 21 days</t>
  </si>
  <si>
    <t>Weighted Average Remaining Contractual Term (Years) Exercisable, Ending Balance</t>
  </si>
  <si>
    <t>3 years 2 months 8 days</t>
  </si>
  <si>
    <t>Stockholders' Equity - Schedule of Exercise Price of Options Outstanding and Exercisable (Details) - $ / shares</t>
  </si>
  <si>
    <t>Options Outstanding (Shares)</t>
  </si>
  <si>
    <t>Options Exercisable (Shares)</t>
  </si>
  <si>
    <t>Exercise Price One [Member]</t>
  </si>
  <si>
    <t>Exercise Price Two [Member]</t>
  </si>
  <si>
    <t>Exercise Price Three [Member]</t>
  </si>
  <si>
    <t>Exercise Price Four [Member]</t>
  </si>
  <si>
    <t>Exercise Price Five [Member]</t>
  </si>
  <si>
    <t>Exercise Price Six [Member]</t>
  </si>
  <si>
    <t>Related Party Transactions (Details Narrative) - USD ($)</t>
  </si>
  <si>
    <t>Dec. 21, 2018</t>
  </si>
  <si>
    <t>Compensation cost</t>
  </si>
  <si>
    <t>Stock options granted to purchase of common stock</t>
  </si>
  <si>
    <t>Employment Agreement [Member]</t>
  </si>
  <si>
    <t>Employment agreement, description</t>
  </si>
  <si>
    <t>Employment Agreement (the "Agreement") with Michael Favish, which agreement became effective as of January 1, 2019. Pursuant to the Agreement, Mr. Favish will serve in such positions for a term of three (3) years, and following the expiration of such three (3) year term, Mr. Favish's employment shall be on an "at-will" basis, and such post-term employment will be subject to termination by either party at any time, with or without cause or prior notice.</t>
  </si>
  <si>
    <t>Michael Favish [Member]</t>
  </si>
  <si>
    <t>Initial annual bonus target, percentage</t>
  </si>
  <si>
    <t>100.00%</t>
  </si>
  <si>
    <t>Michael Favish [Member] | Based on Achievement of Financial and Other Performance Metrics [Member]</t>
  </si>
  <si>
    <t>Actual bonus amount awarded, percentage</t>
  </si>
  <si>
    <t>50.00%</t>
  </si>
  <si>
    <t>Stock options granted, description</t>
  </si>
  <si>
    <t>The Option term shall be five years from the Grant Date and the Option shall have a purchase price per common share equal to 110% of the final offering price per share of common stock in the Public Offering. The Option shall vest ratably over three years commencing one twelfth on the first calendar quarter end date following the Grant Date), and one twelfth at the end of each calendar quarter thereafter until fully vested.</t>
  </si>
  <si>
    <t>Michael Favish [Member] | 2019 [Member]</t>
  </si>
  <si>
    <t>Officers compensation</t>
  </si>
  <si>
    <t>Michael Favish [Member] | 2020 [Member]</t>
  </si>
  <si>
    <t>Michael Favish [Member] | 2021 [Member]</t>
  </si>
  <si>
    <t>Board Chairman And Chief Executive Officer [Member] | Michael Favish [Member]</t>
  </si>
  <si>
    <t>Board Chairman And Chief Executive Officer [Member] | Karen Favish [Member]</t>
  </si>
  <si>
    <t>Board Chairman And Chief Executive Officer [Member] | Kristine Townsend [Member]</t>
  </si>
  <si>
    <t>Income Taxes (Details Narrative)</t>
  </si>
  <si>
    <t>Operating loss carryforwards</t>
  </si>
  <si>
    <t>Operating loss carryforwards, expiration year</t>
  </si>
  <si>
    <t>2035</t>
  </si>
  <si>
    <t>Income Taxes - Schedule of Components of Deferred Tax Assets (Details) - USD ($)</t>
  </si>
  <si>
    <t>Net operating loss carryforwards</t>
  </si>
  <si>
    <t>Amortization of intangibles</t>
  </si>
  <si>
    <t>Accrued expenses</t>
  </si>
  <si>
    <t>Research and development credit</t>
  </si>
  <si>
    <t>Depreciation</t>
  </si>
  <si>
    <t>Total deferred tax assets</t>
  </si>
  <si>
    <t>Valuation allowance</t>
  </si>
  <si>
    <t>Net deferred tax assets</t>
  </si>
  <si>
    <t>Income Taxes - Schedule of Effective Income Tax Rate Reconciliation (Details)</t>
  </si>
  <si>
    <t>U. S. federal statutory tax rate</t>
  </si>
  <si>
    <t>(21.00%)</t>
  </si>
  <si>
    <t>(35.00%)</t>
  </si>
  <si>
    <t>State, net of federal benefit</t>
  </si>
  <si>
    <t>1.70%</t>
  </si>
  <si>
    <t>Non-deductible goodwill impairment charge</t>
  </si>
  <si>
    <t>0.00%</t>
  </si>
  <si>
    <t>Adjustment to deferred tax asset</t>
  </si>
  <si>
    <t>(16.30%)</t>
  </si>
  <si>
    <t>(16.00%)</t>
  </si>
  <si>
    <t>Change in valuation allowance</t>
  </si>
  <si>
    <t>16.30%</t>
  </si>
  <si>
    <t>16.00%</t>
  </si>
  <si>
    <t>Effective tax rate</t>
  </si>
  <si>
    <t>Subsequent Events (Details Narrative) - USD ($)</t>
  </si>
  <si>
    <t>Feb. 05, 2020</t>
  </si>
  <si>
    <t>Number of warrants issued</t>
  </si>
  <si>
    <t>Subsequent Event [Member]</t>
  </si>
  <si>
    <t>Subsequent Event [Member] | 2018 Equity Incentive Plan [Member] | Stock Option One [Member]</t>
  </si>
  <si>
    <t>Option to purchase common stock</t>
  </si>
  <si>
    <t>Exercise price</t>
  </si>
  <si>
    <t>Option term</t>
  </si>
  <si>
    <t>10 years</t>
  </si>
  <si>
    <t>Subsequent Event [Member] | 2018 Equity Incentive Plan [Member] | Stock Option Two [Member]</t>
  </si>
  <si>
    <t>Option vesting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0800000</v>
      </c>
    </row>
    <row r="20" spans="1:4">
      <c r="A20" s="4" t="s">
        <v>32</v>
      </c>
      <c r="C20" s="6" t="n">
        <v>8526496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115502</v>
      </c>
      <c r="C3" s="5" t="n">
        <v>670948</v>
      </c>
    </row>
    <row r="4" spans="1:3">
      <c r="A4" s="4" t="s">
        <v>41</v>
      </c>
      <c r="B4" s="6" t="n">
        <v>78337</v>
      </c>
      <c r="C4" s="6" t="n">
        <v>28203</v>
      </c>
    </row>
    <row r="5" spans="1:3">
      <c r="A5" s="4" t="s">
        <v>42</v>
      </c>
      <c r="B5" s="6" t="n">
        <v>310941</v>
      </c>
      <c r="C5" s="6" t="n">
        <v>357997</v>
      </c>
    </row>
    <row r="6" spans="1:3">
      <c r="A6" s="4" t="s">
        <v>43</v>
      </c>
      <c r="B6" s="6" t="n">
        <v>362938</v>
      </c>
      <c r="C6" s="6" t="n">
        <v>47773</v>
      </c>
    </row>
    <row r="7" spans="1:3">
      <c r="A7" s="4" t="s">
        <v>44</v>
      </c>
      <c r="B7" s="6" t="n">
        <v>11867718</v>
      </c>
      <c r="C7" s="6" t="n">
        <v>1104921</v>
      </c>
    </row>
    <row r="8" spans="1:3">
      <c r="A8" s="4" t="s">
        <v>45</v>
      </c>
      <c r="B8" s="6" t="n">
        <v>11751</v>
      </c>
      <c r="C8" s="6" t="n">
        <v>11751</v>
      </c>
    </row>
    <row r="9" spans="1:3">
      <c r="A9" s="4" t="s">
        <v>46</v>
      </c>
      <c r="B9" s="6" t="n">
        <v>374638</v>
      </c>
      <c r="C9" s="6" t="n">
        <v>274804</v>
      </c>
    </row>
    <row r="10" spans="1:3">
      <c r="A10" s="4" t="s">
        <v>47</v>
      </c>
      <c r="B10" s="6" t="n">
        <v>572714</v>
      </c>
      <c r="C10" s="4" t="s">
        <v>48</v>
      </c>
    </row>
    <row r="11" spans="1:3">
      <c r="A11" s="4" t="s">
        <v>49</v>
      </c>
      <c r="B11" s="4" t="s">
        <v>48</v>
      </c>
      <c r="C11" s="6" t="n">
        <v>270000</v>
      </c>
    </row>
    <row r="12" spans="1:3">
      <c r="A12" s="4" t="s">
        <v>50</v>
      </c>
      <c r="B12" s="6" t="n">
        <v>50000</v>
      </c>
      <c r="C12" s="6" t="n">
        <v>456104</v>
      </c>
    </row>
    <row r="13" spans="1:3">
      <c r="A13" s="4" t="s">
        <v>51</v>
      </c>
      <c r="B13" s="4" t="s">
        <v>48</v>
      </c>
      <c r="C13" s="6" t="n">
        <v>1563520</v>
      </c>
    </row>
    <row r="14" spans="1:3">
      <c r="A14" s="4" t="s">
        <v>52</v>
      </c>
      <c r="B14" s="6" t="n">
        <v>12876821</v>
      </c>
      <c r="C14" s="6" t="n">
        <v>3681100</v>
      </c>
    </row>
    <row r="15" spans="1:3">
      <c r="A15" s="3" t="s">
        <v>53</v>
      </c>
    </row>
    <row r="16" spans="1:3">
      <c r="A16" s="4" t="s">
        <v>54</v>
      </c>
      <c r="B16" s="6" t="n">
        <v>129132</v>
      </c>
      <c r="C16" s="6" t="n">
        <v>413925</v>
      </c>
    </row>
    <row r="17" spans="1:3">
      <c r="A17" s="4" t="s">
        <v>55</v>
      </c>
      <c r="B17" s="6" t="n">
        <v>116211</v>
      </c>
      <c r="C17" s="6" t="n">
        <v>81412</v>
      </c>
    </row>
    <row r="18" spans="1:3">
      <c r="A18" s="4" t="s">
        <v>56</v>
      </c>
      <c r="B18" s="6" t="n">
        <v>13323</v>
      </c>
      <c r="C18" s="4" t="s">
        <v>48</v>
      </c>
    </row>
    <row r="19" spans="1:3">
      <c r="A19" s="4" t="s">
        <v>57</v>
      </c>
      <c r="B19" s="6" t="n">
        <v>151568</v>
      </c>
      <c r="C19" s="4" t="s">
        <v>48</v>
      </c>
    </row>
    <row r="20" spans="1:3">
      <c r="A20" s="4" t="s">
        <v>58</v>
      </c>
      <c r="B20" s="6" t="n">
        <v>410234</v>
      </c>
      <c r="C20" s="6" t="n">
        <v>495337</v>
      </c>
    </row>
    <row r="21" spans="1:3">
      <c r="A21" s="4" t="s">
        <v>59</v>
      </c>
      <c r="B21" s="6" t="n">
        <v>434747</v>
      </c>
      <c r="C21" s="4" t="s">
        <v>48</v>
      </c>
    </row>
    <row r="22" spans="1:3">
      <c r="A22" s="4" t="s">
        <v>60</v>
      </c>
      <c r="B22" s="6" t="n">
        <v>844981</v>
      </c>
      <c r="C22" s="6" t="n">
        <v>495337</v>
      </c>
    </row>
    <row r="23" spans="1:3">
      <c r="A23" s="4" t="s">
        <v>61</v>
      </c>
      <c r="B23" s="4" t="s">
        <v>48</v>
      </c>
      <c r="C23" s="4" t="s">
        <v>48</v>
      </c>
    </row>
    <row r="24" spans="1:3">
      <c r="A24" s="3" t="s">
        <v>62</v>
      </c>
    </row>
    <row r="25" spans="1:3">
      <c r="A25" s="4" t="s">
        <v>63</v>
      </c>
      <c r="B25" s="4" t="s">
        <v>48</v>
      </c>
      <c r="C25" s="4" t="s">
        <v>48</v>
      </c>
    </row>
    <row r="26" spans="1:3">
      <c r="A26" s="4" t="s">
        <v>64</v>
      </c>
      <c r="B26" s="6" t="n">
        <v>74983</v>
      </c>
      <c r="C26" s="6" t="n">
        <v>20564</v>
      </c>
    </row>
    <row r="27" spans="1:3">
      <c r="A27" s="4" t="s">
        <v>65</v>
      </c>
      <c r="B27" s="6" t="n">
        <v>57468528</v>
      </c>
      <c r="C27" s="6" t="n">
        <v>37798562</v>
      </c>
    </row>
    <row r="28" spans="1:3">
      <c r="A28" s="4" t="s">
        <v>66</v>
      </c>
      <c r="B28" s="6" t="n">
        <v>-45511671</v>
      </c>
      <c r="C28" s="6" t="n">
        <v>-34633363</v>
      </c>
    </row>
    <row r="29" spans="1:3">
      <c r="A29" s="4" t="s">
        <v>67</v>
      </c>
      <c r="B29" s="6" t="n">
        <v>12031840</v>
      </c>
      <c r="C29" s="6" t="n">
        <v>3185763</v>
      </c>
    </row>
    <row r="30" spans="1:3">
      <c r="A30" s="4" t="s">
        <v>68</v>
      </c>
      <c r="B30" s="5" t="n">
        <v>12876821</v>
      </c>
      <c r="C30" s="5" t="n">
        <v>368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row r="8" spans="1:2">
      <c r="A8" s="4" t="s">
        <v>42</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06</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7" t="n">
        <v>0.001</v>
      </c>
      <c r="C3" s="7" t="n">
        <v>0.001</v>
      </c>
    </row>
    <row r="4" spans="1:3">
      <c r="A4" s="4" t="s">
        <v>72</v>
      </c>
      <c r="B4" s="6" t="n">
        <v>10000000</v>
      </c>
      <c r="C4" s="6" t="n">
        <v>10000000</v>
      </c>
    </row>
    <row r="5" spans="1:3">
      <c r="A5" s="4" t="s">
        <v>73</v>
      </c>
      <c r="B5" s="4" t="s">
        <v>48</v>
      </c>
      <c r="C5" s="4" t="s">
        <v>48</v>
      </c>
    </row>
    <row r="6" spans="1:3">
      <c r="A6" s="4" t="s">
        <v>74</v>
      </c>
      <c r="B6" s="4" t="s">
        <v>48</v>
      </c>
      <c r="C6" s="4" t="s">
        <v>48</v>
      </c>
    </row>
    <row r="7" spans="1:3">
      <c r="A7" s="4" t="s">
        <v>75</v>
      </c>
      <c r="B7" s="7" t="n">
        <v>0.001</v>
      </c>
      <c r="C7" s="7" t="n">
        <v>0.001</v>
      </c>
    </row>
    <row r="8" spans="1:3">
      <c r="A8" s="4" t="s">
        <v>76</v>
      </c>
      <c r="B8" s="6" t="n">
        <v>250000000</v>
      </c>
      <c r="C8" s="6" t="n">
        <v>250000000</v>
      </c>
    </row>
    <row r="9" spans="1:3">
      <c r="A9" s="4" t="s">
        <v>77</v>
      </c>
      <c r="B9" s="6" t="n">
        <v>74982562</v>
      </c>
      <c r="C9" s="6" t="n">
        <v>20564328</v>
      </c>
    </row>
    <row r="10" spans="1:3">
      <c r="A10" s="4" t="s">
        <v>78</v>
      </c>
      <c r="B10" s="6" t="n">
        <v>74982562</v>
      </c>
      <c r="C10" s="6" t="n">
        <v>20564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80"/>
    <col customWidth="1" max="3" min="3" width="38"/>
    <col customWidth="1" max="4" min="4" width="14"/>
    <col customWidth="1" max="5" min="5" width="14"/>
  </cols>
  <sheetData>
    <row r="1" spans="1:5">
      <c r="A1" s="1" t="s">
        <v>281</v>
      </c>
      <c r="B1" s="2" t="s">
        <v>282</v>
      </c>
      <c r="C1" s="2" t="s">
        <v>283</v>
      </c>
      <c r="D1" s="2" t="s">
        <v>2</v>
      </c>
      <c r="E1" s="2" t="s">
        <v>38</v>
      </c>
    </row>
    <row r="2" spans="1:5">
      <c r="A2" s="4" t="s">
        <v>98</v>
      </c>
      <c r="D2" s="5" t="n">
        <v>-10878308</v>
      </c>
      <c r="E2" s="5" t="n">
        <v>-7767407</v>
      </c>
    </row>
    <row r="3" spans="1:5">
      <c r="A3" s="4" t="s">
        <v>284</v>
      </c>
      <c r="D3" s="5" t="n">
        <v>-6030004</v>
      </c>
      <c r="E3" s="5" t="n">
        <v>-4173831</v>
      </c>
    </row>
    <row r="4" spans="1:5">
      <c r="A4" s="4" t="s">
        <v>285</v>
      </c>
      <c r="C4" s="4" t="s">
        <v>286</v>
      </c>
    </row>
    <row r="5" spans="1:5">
      <c r="A5" s="4" t="s">
        <v>287</v>
      </c>
      <c r="C5" s="7" t="n">
        <v>0.001</v>
      </c>
    </row>
    <row r="6" spans="1:5">
      <c r="A6" s="4" t="s">
        <v>288</v>
      </c>
    </row>
    <row r="7" spans="1:5">
      <c r="A7" s="4" t="s">
        <v>289</v>
      </c>
      <c r="B7" s="5" t="n">
        <v>1</v>
      </c>
    </row>
    <row r="8" spans="1:5">
      <c r="A8" s="4" t="s">
        <v>290</v>
      </c>
      <c r="B8"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2</v>
      </c>
      <c r="B1" s="2" t="s">
        <v>1</v>
      </c>
    </row>
    <row r="2" spans="1:4">
      <c r="B2" s="2" t="s">
        <v>2</v>
      </c>
      <c r="C2" s="2" t="s">
        <v>38</v>
      </c>
      <c r="D2" s="2" t="s">
        <v>293</v>
      </c>
    </row>
    <row r="3" spans="1:4">
      <c r="A3" s="4" t="s">
        <v>294</v>
      </c>
      <c r="B3" s="5" t="n">
        <v>250000</v>
      </c>
    </row>
    <row r="4" spans="1:4">
      <c r="A4" s="4" t="s">
        <v>295</v>
      </c>
      <c r="B4" s="4" t="s">
        <v>48</v>
      </c>
      <c r="C4" s="4" t="s">
        <v>48</v>
      </c>
    </row>
    <row r="5" spans="1:4">
      <c r="A5" s="4" t="s">
        <v>136</v>
      </c>
      <c r="B5" s="6" t="n">
        <v>1563520</v>
      </c>
    </row>
    <row r="6" spans="1:4">
      <c r="A6" s="4" t="s">
        <v>296</v>
      </c>
      <c r="B6" s="6" t="n">
        <v>191468</v>
      </c>
    </row>
    <row r="7" spans="1:4">
      <c r="A7" s="4" t="s">
        <v>49</v>
      </c>
      <c r="B7" s="4" t="s">
        <v>48</v>
      </c>
      <c r="C7" s="6" t="n">
        <v>270000</v>
      </c>
    </row>
    <row r="8" spans="1:4">
      <c r="A8" s="4" t="s">
        <v>297</v>
      </c>
      <c r="B8" s="6" t="n">
        <v>194311</v>
      </c>
      <c r="C8" s="6" t="n">
        <v>231847</v>
      </c>
    </row>
    <row r="9" spans="1:4">
      <c r="A9" s="4" t="s">
        <v>298</v>
      </c>
      <c r="B9" s="6" t="n">
        <v>19645</v>
      </c>
      <c r="C9" s="6" t="n">
        <v>30773</v>
      </c>
    </row>
    <row r="10" spans="1:4">
      <c r="A10" s="4" t="s">
        <v>299</v>
      </c>
      <c r="B10" s="5" t="n">
        <v>137183</v>
      </c>
      <c r="C10" s="5" t="n">
        <v>93149</v>
      </c>
    </row>
    <row r="11" spans="1:4">
      <c r="A11" s="4" t="s">
        <v>300</v>
      </c>
      <c r="B11" s="4" t="s">
        <v>301</v>
      </c>
      <c r="C11" s="4" t="s">
        <v>301</v>
      </c>
      <c r="D11" s="4" t="s">
        <v>302</v>
      </c>
    </row>
    <row r="12" spans="1:4">
      <c r="A12" s="4" t="s">
        <v>303</v>
      </c>
    </row>
    <row r="13" spans="1:4">
      <c r="A13" s="4" t="s">
        <v>304</v>
      </c>
      <c r="B13" s="4" t="s">
        <v>305</v>
      </c>
      <c r="C13" s="4" t="s">
        <v>306</v>
      </c>
    </row>
    <row r="14" spans="1:4">
      <c r="A14" s="4" t="s">
        <v>307</v>
      </c>
    </row>
    <row r="15" spans="1:4">
      <c r="A15" s="4" t="s">
        <v>304</v>
      </c>
      <c r="B15" s="4" t="s">
        <v>308</v>
      </c>
      <c r="C15" s="4" t="s">
        <v>309</v>
      </c>
    </row>
    <row r="16" spans="1:4">
      <c r="A16" s="4" t="s">
        <v>310</v>
      </c>
    </row>
    <row r="17" spans="1:4">
      <c r="A17" s="4" t="s">
        <v>304</v>
      </c>
      <c r="B17" s="4" t="s">
        <v>311</v>
      </c>
      <c r="C17" s="4" t="s">
        <v>3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8</v>
      </c>
    </row>
    <row r="3" spans="1:3">
      <c r="A3" s="4" t="s">
        <v>314</v>
      </c>
      <c r="B3" s="5" t="n">
        <v>902937</v>
      </c>
      <c r="C3" s="5" t="n">
        <v>942153</v>
      </c>
    </row>
    <row r="4" spans="1:3">
      <c r="A4" s="4" t="s">
        <v>101</v>
      </c>
    </row>
    <row r="5" spans="1:3">
      <c r="A5" s="4" t="s">
        <v>314</v>
      </c>
      <c r="B5" s="6" t="n">
        <v>444657</v>
      </c>
      <c r="C5" s="6" t="n">
        <v>332795</v>
      </c>
    </row>
    <row r="6" spans="1:3">
      <c r="A6" s="4" t="s">
        <v>102</v>
      </c>
    </row>
    <row r="7" spans="1:3">
      <c r="A7" s="4" t="s">
        <v>314</v>
      </c>
      <c r="B7" s="6" t="n">
        <v>434010</v>
      </c>
      <c r="C7" s="6" t="n">
        <v>609358</v>
      </c>
    </row>
    <row r="8" spans="1:3">
      <c r="A8" s="4" t="s">
        <v>103</v>
      </c>
    </row>
    <row r="9" spans="1:3">
      <c r="A9" s="4" t="s">
        <v>314</v>
      </c>
      <c r="B9" s="5" t="n">
        <v>24270</v>
      </c>
      <c r="C9" s="4" t="s">
        <v>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8</v>
      </c>
    </row>
    <row r="3" spans="1:3">
      <c r="A3" s="4" t="s">
        <v>316</v>
      </c>
      <c r="B3" s="6" t="n">
        <v>31765238</v>
      </c>
      <c r="C3" s="6" t="n">
        <v>2628174</v>
      </c>
    </row>
    <row r="4" spans="1:3">
      <c r="A4" s="4" t="s">
        <v>317</v>
      </c>
    </row>
    <row r="5" spans="1:3">
      <c r="A5" s="4" t="s">
        <v>316</v>
      </c>
      <c r="B5" s="6" t="n">
        <v>28802738</v>
      </c>
      <c r="C5" s="6" t="n">
        <v>1265674</v>
      </c>
    </row>
    <row r="6" spans="1:3">
      <c r="A6" s="4" t="s">
        <v>318</v>
      </c>
    </row>
    <row r="7" spans="1:3">
      <c r="A7" s="4" t="s">
        <v>316</v>
      </c>
      <c r="B7" s="6" t="n">
        <v>2962500</v>
      </c>
      <c r="C7" s="6" t="n">
        <v>1362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B1" s="2" t="s">
        <v>282</v>
      </c>
      <c r="C1" s="2" t="s">
        <v>2</v>
      </c>
      <c r="D1" s="2" t="s">
        <v>38</v>
      </c>
    </row>
    <row r="2" spans="1:4">
      <c r="A2" s="4" t="s">
        <v>84</v>
      </c>
      <c r="C2" s="5" t="n">
        <v>561622</v>
      </c>
      <c r="D2" s="5" t="n">
        <v>543974</v>
      </c>
    </row>
    <row r="3" spans="1:4">
      <c r="A3" s="4" t="s">
        <v>320</v>
      </c>
      <c r="C3" s="6" t="n">
        <v>1600000</v>
      </c>
      <c r="D3" s="6" t="n">
        <v>300000</v>
      </c>
    </row>
    <row r="4" spans="1:4">
      <c r="A4" s="4" t="s">
        <v>321</v>
      </c>
      <c r="C4" s="8" t="n">
        <v>2.47</v>
      </c>
    </row>
    <row r="5" spans="1:4">
      <c r="A5" s="4" t="s">
        <v>322</v>
      </c>
    </row>
    <row r="6" spans="1:4">
      <c r="A6" s="4" t="s">
        <v>320</v>
      </c>
      <c r="B6" s="6" t="n">
        <v>100000</v>
      </c>
    </row>
    <row r="7" spans="1:4">
      <c r="A7" s="4" t="s">
        <v>321</v>
      </c>
      <c r="B7" s="8" t="n">
        <v>0.54</v>
      </c>
    </row>
    <row r="8" spans="1:4">
      <c r="A8" s="4" t="s">
        <v>323</v>
      </c>
      <c r="B8" s="5" t="n">
        <v>54004</v>
      </c>
    </row>
    <row r="9" spans="1:4">
      <c r="A9" s="4" t="s">
        <v>324</v>
      </c>
    </row>
    <row r="10" spans="1:4">
      <c r="A10" s="4" t="s">
        <v>325</v>
      </c>
      <c r="B10" s="4" t="s">
        <v>326</v>
      </c>
    </row>
    <row r="11" spans="1:4">
      <c r="A11" s="4" t="s">
        <v>327</v>
      </c>
      <c r="B11" s="4" t="s">
        <v>328</v>
      </c>
    </row>
    <row r="12" spans="1:4">
      <c r="A12" s="4" t="s">
        <v>329</v>
      </c>
    </row>
    <row r="13" spans="1:4">
      <c r="A13" s="4" t="s">
        <v>327</v>
      </c>
      <c r="B13" s="4" t="s">
        <v>328</v>
      </c>
    </row>
    <row r="14" spans="1:4">
      <c r="A14" s="4" t="s">
        <v>330</v>
      </c>
    </row>
    <row r="15" spans="1:4">
      <c r="A15" s="4" t="s">
        <v>327</v>
      </c>
      <c r="B15" s="4" t="s">
        <v>328</v>
      </c>
    </row>
    <row r="16" spans="1:4">
      <c r="A16" s="4" t="s">
        <v>331</v>
      </c>
    </row>
    <row r="17" spans="1:4">
      <c r="A17" s="4" t="s">
        <v>327</v>
      </c>
      <c r="B17" s="4" t="s">
        <v>328</v>
      </c>
    </row>
    <row r="18" spans="1:4">
      <c r="A18" s="4" t="s">
        <v>332</v>
      </c>
    </row>
    <row r="19" spans="1:4">
      <c r="A19" s="4" t="s">
        <v>333</v>
      </c>
      <c r="B19" s="4" t="s">
        <v>334</v>
      </c>
    </row>
    <row r="20" spans="1:4">
      <c r="A20" s="4" t="s">
        <v>335</v>
      </c>
    </row>
    <row r="21" spans="1:4">
      <c r="A21" s="4" t="s">
        <v>333</v>
      </c>
      <c r="B21" s="4" t="s">
        <v>336</v>
      </c>
    </row>
    <row r="22" spans="1:4">
      <c r="A22" s="4" t="s">
        <v>337</v>
      </c>
      <c r="B22" s="4" t="s">
        <v>338</v>
      </c>
    </row>
    <row r="23" spans="1:4">
      <c r="A23" s="4" t="s">
        <v>339</v>
      </c>
    </row>
    <row r="24" spans="1:4">
      <c r="A24" s="4" t="s">
        <v>340</v>
      </c>
      <c r="B24" s="5" t="n">
        <v>7500</v>
      </c>
    </row>
    <row r="25" spans="1:4">
      <c r="A25" s="4" t="s">
        <v>341</v>
      </c>
    </row>
    <row r="26" spans="1:4">
      <c r="A26" s="4" t="s">
        <v>340</v>
      </c>
      <c r="B26" s="5" t="n">
        <v>5000</v>
      </c>
    </row>
    <row r="27" spans="1:4">
      <c r="A27" s="4" t="s">
        <v>342</v>
      </c>
    </row>
    <row r="28" spans="1:4">
      <c r="A28" s="4" t="s">
        <v>343</v>
      </c>
      <c r="B28" s="4" t="s">
        <v>344</v>
      </c>
    </row>
    <row r="29" spans="1:4">
      <c r="A29" s="4" t="s">
        <v>84</v>
      </c>
      <c r="B29" s="5"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8</v>
      </c>
    </row>
    <row r="3" spans="1:3">
      <c r="A3" s="3" t="s">
        <v>179</v>
      </c>
    </row>
    <row r="4" spans="1:3">
      <c r="A4" s="4" t="s">
        <v>346</v>
      </c>
      <c r="B4" s="5" t="n">
        <v>963167</v>
      </c>
      <c r="C4" s="5" t="n">
        <v>1032207</v>
      </c>
    </row>
    <row r="5" spans="1:3">
      <c r="A5" s="4" t="s">
        <v>347</v>
      </c>
      <c r="B5" s="5" t="n">
        <v>-10913833</v>
      </c>
      <c r="C5" s="5" t="n">
        <v>-7920263</v>
      </c>
    </row>
    <row r="6" spans="1:3">
      <c r="A6" s="4" t="s">
        <v>348</v>
      </c>
      <c r="B6" s="8" t="n">
        <v>-0.3</v>
      </c>
      <c r="C6" s="8" t="n">
        <v>-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49</v>
      </c>
      <c r="B1" s="2" t="s">
        <v>1</v>
      </c>
    </row>
    <row r="2" spans="1:3">
      <c r="B2" s="2" t="s">
        <v>350</v>
      </c>
      <c r="C2" s="2" t="s">
        <v>351</v>
      </c>
    </row>
    <row r="3" spans="1:3">
      <c r="A3" s="4" t="s">
        <v>352</v>
      </c>
      <c r="B3" s="6" t="n">
        <v>1</v>
      </c>
    </row>
    <row r="4" spans="1:3">
      <c r="A4" s="4" t="s">
        <v>80</v>
      </c>
      <c r="B4" s="5" t="n">
        <v>902937</v>
      </c>
      <c r="C4" s="5" t="n">
        <v>942153</v>
      </c>
    </row>
    <row r="5" spans="1:3">
      <c r="A5" s="4" t="s">
        <v>353</v>
      </c>
    </row>
    <row r="6" spans="1:3">
      <c r="A6" s="4" t="s">
        <v>80</v>
      </c>
      <c r="B6" s="6" t="n">
        <v>17200</v>
      </c>
    </row>
    <row r="7" spans="1:3">
      <c r="A7" s="4" t="s">
        <v>354</v>
      </c>
      <c r="B7" s="6" t="n">
        <v>284935</v>
      </c>
    </row>
    <row r="8" spans="1:3">
      <c r="A8" s="4" t="s">
        <v>355</v>
      </c>
    </row>
    <row r="9" spans="1:3">
      <c r="A9" s="4" t="s">
        <v>80</v>
      </c>
      <c r="B9" s="6" t="n">
        <v>7070</v>
      </c>
    </row>
    <row r="10" spans="1:3">
      <c r="A10" s="4" t="s">
        <v>354</v>
      </c>
      <c r="B10" s="5" t="n">
        <v>75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8</v>
      </c>
    </row>
    <row r="3" spans="1:3">
      <c r="A3" s="4" t="s">
        <v>80</v>
      </c>
      <c r="B3" s="5" t="n">
        <v>902937</v>
      </c>
      <c r="C3" s="5" t="n">
        <v>942153</v>
      </c>
    </row>
    <row r="4" spans="1:3">
      <c r="A4" s="4" t="s">
        <v>82</v>
      </c>
      <c r="B4" s="6" t="n">
        <v>341315</v>
      </c>
      <c r="C4" s="6" t="n">
        <v>398179</v>
      </c>
    </row>
    <row r="5" spans="1:3">
      <c r="A5" s="4" t="s">
        <v>84</v>
      </c>
      <c r="B5" s="6" t="n">
        <v>561622</v>
      </c>
      <c r="C5" s="6" t="n">
        <v>543974</v>
      </c>
    </row>
    <row r="6" spans="1:3">
      <c r="A6" s="4" t="s">
        <v>136</v>
      </c>
      <c r="B6" s="6" t="n">
        <v>1563520</v>
      </c>
      <c r="C6" s="4" t="s">
        <v>48</v>
      </c>
    </row>
    <row r="7" spans="1:3">
      <c r="A7" s="4" t="s">
        <v>85</v>
      </c>
      <c r="B7" s="6" t="n">
        <v>11058559</v>
      </c>
      <c r="C7" s="6" t="n">
        <v>6687695</v>
      </c>
    </row>
    <row r="8" spans="1:3">
      <c r="A8" s="4" t="s">
        <v>91</v>
      </c>
      <c r="B8" s="6" t="n">
        <v>-10496937</v>
      </c>
      <c r="C8" s="6" t="n">
        <v>-6143721</v>
      </c>
    </row>
    <row r="9" spans="1:3">
      <c r="A9" s="4" t="s">
        <v>40</v>
      </c>
      <c r="B9" s="6" t="n">
        <v>11115502</v>
      </c>
      <c r="C9" s="6" t="n">
        <v>670948</v>
      </c>
    </row>
    <row r="10" spans="1:3">
      <c r="A10" s="4" t="s">
        <v>42</v>
      </c>
      <c r="B10" s="6" t="n">
        <v>310941</v>
      </c>
      <c r="C10" s="6" t="n">
        <v>357997</v>
      </c>
    </row>
    <row r="11" spans="1:3">
      <c r="A11" s="4" t="s">
        <v>357</v>
      </c>
      <c r="B11" s="6" t="n">
        <v>441275</v>
      </c>
      <c r="C11" s="6" t="n">
        <v>75976</v>
      </c>
    </row>
    <row r="12" spans="1:3">
      <c r="A12" s="4" t="s">
        <v>44</v>
      </c>
      <c r="B12" s="6" t="n">
        <v>11867718</v>
      </c>
      <c r="C12" s="6" t="n">
        <v>1104921</v>
      </c>
    </row>
    <row r="13" spans="1:3">
      <c r="A13" s="4" t="s">
        <v>358</v>
      </c>
      <c r="B13" s="6" t="n">
        <v>572714</v>
      </c>
      <c r="C13" s="4" t="s">
        <v>48</v>
      </c>
    </row>
    <row r="14" spans="1:3">
      <c r="A14" s="4" t="s">
        <v>46</v>
      </c>
      <c r="B14" s="6" t="n">
        <v>374638</v>
      </c>
      <c r="C14" s="6" t="n">
        <v>274804</v>
      </c>
    </row>
    <row r="15" spans="1:3">
      <c r="A15" s="4" t="s">
        <v>359</v>
      </c>
      <c r="B15" s="4" t="s">
        <v>48</v>
      </c>
      <c r="C15" s="6" t="n">
        <v>270000</v>
      </c>
    </row>
    <row r="16" spans="1:3">
      <c r="A16" s="4" t="s">
        <v>50</v>
      </c>
      <c r="B16" s="6" t="n">
        <v>50000</v>
      </c>
      <c r="C16" s="6" t="n">
        <v>456104</v>
      </c>
    </row>
    <row r="17" spans="1:3">
      <c r="A17" s="4" t="s">
        <v>51</v>
      </c>
      <c r="B17" s="4" t="s">
        <v>48</v>
      </c>
      <c r="C17" s="6" t="n">
        <v>1563520</v>
      </c>
    </row>
    <row r="18" spans="1:3">
      <c r="A18" s="4" t="s">
        <v>357</v>
      </c>
      <c r="B18" s="6" t="n">
        <v>11751</v>
      </c>
      <c r="C18" s="6" t="n">
        <v>11751</v>
      </c>
    </row>
    <row r="19" spans="1:3">
      <c r="A19" s="4" t="s">
        <v>52</v>
      </c>
      <c r="B19" s="6" t="n">
        <v>12876821</v>
      </c>
      <c r="C19" s="6" t="n">
        <v>3681100</v>
      </c>
    </row>
    <row r="20" spans="1:3">
      <c r="A20" s="4" t="s">
        <v>360</v>
      </c>
    </row>
    <row r="21" spans="1:3">
      <c r="A21" s="4" t="s">
        <v>80</v>
      </c>
      <c r="B21" s="6" t="n">
        <v>24270</v>
      </c>
      <c r="C21" s="4" t="s">
        <v>48</v>
      </c>
    </row>
    <row r="22" spans="1:3">
      <c r="A22" s="4" t="s">
        <v>82</v>
      </c>
      <c r="B22" s="6" t="n">
        <v>7288</v>
      </c>
      <c r="C22" s="4" t="s">
        <v>48</v>
      </c>
    </row>
    <row r="23" spans="1:3">
      <c r="A23" s="4" t="s">
        <v>84</v>
      </c>
      <c r="B23" s="6" t="n">
        <v>16982</v>
      </c>
      <c r="C23" s="4" t="s">
        <v>48</v>
      </c>
    </row>
    <row r="24" spans="1:3">
      <c r="A24" s="4" t="s">
        <v>136</v>
      </c>
      <c r="B24" s="4" t="s">
        <v>48</v>
      </c>
    </row>
    <row r="25" spans="1:3">
      <c r="A25" s="4" t="s">
        <v>85</v>
      </c>
      <c r="B25" s="6" t="n">
        <v>360257</v>
      </c>
      <c r="C25" s="6" t="n">
        <v>72797</v>
      </c>
    </row>
    <row r="26" spans="1:3">
      <c r="A26" s="4" t="s">
        <v>91</v>
      </c>
      <c r="B26" s="6" t="n">
        <v>-343275</v>
      </c>
      <c r="C26" s="6" t="n">
        <v>-72797</v>
      </c>
    </row>
    <row r="27" spans="1:3">
      <c r="A27" s="4" t="s">
        <v>40</v>
      </c>
      <c r="B27" s="6" t="n">
        <v>11115502</v>
      </c>
      <c r="C27" s="6" t="n">
        <v>670948</v>
      </c>
    </row>
    <row r="28" spans="1:3">
      <c r="A28" s="4" t="s">
        <v>42</v>
      </c>
      <c r="B28" s="6" t="n">
        <v>5003</v>
      </c>
      <c r="C28" s="4" t="s">
        <v>48</v>
      </c>
    </row>
    <row r="29" spans="1:3">
      <c r="A29" s="4" t="s">
        <v>357</v>
      </c>
      <c r="B29" s="6" t="n">
        <v>7399</v>
      </c>
      <c r="C29" s="4" t="s">
        <v>48</v>
      </c>
    </row>
    <row r="30" spans="1:3">
      <c r="A30" s="4" t="s">
        <v>44</v>
      </c>
      <c r="B30" s="6" t="n">
        <v>11127904</v>
      </c>
      <c r="C30" s="6" t="n">
        <v>670948</v>
      </c>
    </row>
    <row r="31" spans="1:3">
      <c r="A31" s="4" t="s">
        <v>358</v>
      </c>
      <c r="B31" s="4" t="s">
        <v>48</v>
      </c>
    </row>
    <row r="32" spans="1:3">
      <c r="A32" s="4" t="s">
        <v>46</v>
      </c>
      <c r="B32" s="4" t="s">
        <v>48</v>
      </c>
      <c r="C32" s="4" t="s">
        <v>48</v>
      </c>
    </row>
    <row r="33" spans="1:3">
      <c r="A33" s="4" t="s">
        <v>359</v>
      </c>
      <c r="B33" s="4" t="s">
        <v>48</v>
      </c>
      <c r="C33" s="4" t="s">
        <v>48</v>
      </c>
    </row>
    <row r="34" spans="1:3">
      <c r="A34" s="4" t="s">
        <v>50</v>
      </c>
      <c r="B34" s="4" t="s">
        <v>48</v>
      </c>
      <c r="C34" s="4" t="s">
        <v>48</v>
      </c>
    </row>
    <row r="35" spans="1:3">
      <c r="A35" s="4" t="s">
        <v>51</v>
      </c>
      <c r="B35" s="4" t="s">
        <v>48</v>
      </c>
      <c r="C35" s="4" t="s">
        <v>48</v>
      </c>
    </row>
    <row r="36" spans="1:3">
      <c r="A36" s="4" t="s">
        <v>357</v>
      </c>
      <c r="B36" s="4" t="s">
        <v>48</v>
      </c>
      <c r="C36" s="4" t="s">
        <v>48</v>
      </c>
    </row>
    <row r="37" spans="1:3">
      <c r="A37" s="4" t="s">
        <v>52</v>
      </c>
      <c r="B37" s="6" t="n">
        <v>11700618</v>
      </c>
      <c r="C37" s="6" t="n">
        <v>670948</v>
      </c>
    </row>
    <row r="38" spans="1:3">
      <c r="A38" s="4" t="s">
        <v>101</v>
      </c>
    </row>
    <row r="39" spans="1:3">
      <c r="A39" s="4" t="s">
        <v>80</v>
      </c>
      <c r="B39" s="6" t="n">
        <v>444657</v>
      </c>
      <c r="C39" s="6" t="n">
        <v>332795</v>
      </c>
    </row>
    <row r="40" spans="1:3">
      <c r="A40" s="4" t="s">
        <v>82</v>
      </c>
      <c r="B40" s="6" t="n">
        <v>155212</v>
      </c>
      <c r="C40" s="6" t="n">
        <v>161023</v>
      </c>
    </row>
    <row r="41" spans="1:3">
      <c r="A41" s="4" t="s">
        <v>84</v>
      </c>
      <c r="B41" s="6" t="n">
        <v>289445</v>
      </c>
      <c r="C41" s="6" t="n">
        <v>171772</v>
      </c>
    </row>
    <row r="42" spans="1:3">
      <c r="A42" s="4" t="s">
        <v>136</v>
      </c>
      <c r="B42" s="4" t="s">
        <v>48</v>
      </c>
    </row>
    <row r="43" spans="1:3">
      <c r="A43" s="4" t="s">
        <v>85</v>
      </c>
      <c r="B43" s="6" t="n">
        <v>8026239</v>
      </c>
      <c r="C43" s="6" t="n">
        <v>5950711</v>
      </c>
    </row>
    <row r="44" spans="1:3">
      <c r="A44" s="4" t="s">
        <v>91</v>
      </c>
      <c r="B44" s="6" t="n">
        <v>-7736794</v>
      </c>
      <c r="C44" s="6" t="n">
        <v>-5778939</v>
      </c>
    </row>
    <row r="45" spans="1:3">
      <c r="A45" s="4" t="s">
        <v>40</v>
      </c>
      <c r="B45" s="4" t="s">
        <v>48</v>
      </c>
      <c r="C45" s="4" t="s">
        <v>48</v>
      </c>
    </row>
    <row r="46" spans="1:3">
      <c r="A46" s="4" t="s">
        <v>42</v>
      </c>
      <c r="B46" s="6" t="n">
        <v>126708</v>
      </c>
      <c r="C46" s="6" t="n">
        <v>235957</v>
      </c>
    </row>
    <row r="47" spans="1:3">
      <c r="A47" s="4" t="s">
        <v>357</v>
      </c>
      <c r="B47" s="6" t="n">
        <v>219223</v>
      </c>
      <c r="C47" s="6" t="n">
        <v>44110</v>
      </c>
    </row>
    <row r="48" spans="1:3">
      <c r="A48" s="4" t="s">
        <v>44</v>
      </c>
      <c r="B48" s="6" t="n">
        <v>345931</v>
      </c>
      <c r="C48" s="6" t="n">
        <v>280067</v>
      </c>
    </row>
    <row r="49" spans="1:3">
      <c r="A49" s="4" t="s">
        <v>358</v>
      </c>
      <c r="B49" s="6" t="n">
        <v>509464</v>
      </c>
    </row>
    <row r="50" spans="1:3">
      <c r="A50" s="4" t="s">
        <v>46</v>
      </c>
      <c r="B50" s="6" t="n">
        <v>219056</v>
      </c>
      <c r="C50" s="6" t="n">
        <v>99178</v>
      </c>
    </row>
    <row r="51" spans="1:3">
      <c r="A51" s="4" t="s">
        <v>359</v>
      </c>
      <c r="B51" s="4" t="s">
        <v>48</v>
      </c>
      <c r="C51" s="6" t="n">
        <v>270000</v>
      </c>
    </row>
    <row r="52" spans="1:3">
      <c r="A52" s="4" t="s">
        <v>50</v>
      </c>
      <c r="B52" s="6" t="n">
        <v>50000</v>
      </c>
      <c r="C52" s="6" t="n">
        <v>50000</v>
      </c>
    </row>
    <row r="53" spans="1:3">
      <c r="A53" s="4" t="s">
        <v>51</v>
      </c>
      <c r="B53" s="4" t="s">
        <v>48</v>
      </c>
      <c r="C53" s="4" t="s">
        <v>48</v>
      </c>
    </row>
    <row r="54" spans="1:3">
      <c r="A54" s="4" t="s">
        <v>357</v>
      </c>
      <c r="B54" s="6" t="n">
        <v>11751</v>
      </c>
      <c r="C54" s="6" t="n">
        <v>11751</v>
      </c>
    </row>
    <row r="55" spans="1:3">
      <c r="A55" s="4" t="s">
        <v>52</v>
      </c>
      <c r="B55" s="6" t="n">
        <v>1136202</v>
      </c>
      <c r="C55" s="6" t="n">
        <v>710996</v>
      </c>
    </row>
    <row r="56" spans="1:3">
      <c r="A56" s="4" t="s">
        <v>102</v>
      </c>
    </row>
    <row r="57" spans="1:3">
      <c r="A57" s="4" t="s">
        <v>80</v>
      </c>
      <c r="B57" s="6" t="n">
        <v>434010</v>
      </c>
      <c r="C57" s="6" t="n">
        <v>609358</v>
      </c>
    </row>
    <row r="58" spans="1:3">
      <c r="A58" s="4" t="s">
        <v>82</v>
      </c>
      <c r="B58" s="6" t="n">
        <v>178815</v>
      </c>
      <c r="C58" s="6" t="n">
        <v>237156</v>
      </c>
    </row>
    <row r="59" spans="1:3">
      <c r="A59" s="4" t="s">
        <v>84</v>
      </c>
      <c r="B59" s="6" t="n">
        <v>255195</v>
      </c>
      <c r="C59" s="6" t="n">
        <v>372202</v>
      </c>
    </row>
    <row r="60" spans="1:3">
      <c r="A60" s="4" t="s">
        <v>136</v>
      </c>
      <c r="B60" s="6" t="n">
        <v>1563520</v>
      </c>
    </row>
    <row r="61" spans="1:3">
      <c r="A61" s="4" t="s">
        <v>85</v>
      </c>
      <c r="B61" s="6" t="n">
        <v>1108543</v>
      </c>
      <c r="C61" s="6" t="n">
        <v>664187</v>
      </c>
    </row>
    <row r="62" spans="1:3">
      <c r="A62" s="4" t="s">
        <v>91</v>
      </c>
      <c r="B62" s="6" t="n">
        <v>-2416868</v>
      </c>
      <c r="C62" s="6" t="n">
        <v>-291985</v>
      </c>
    </row>
    <row r="63" spans="1:3">
      <c r="A63" s="4" t="s">
        <v>40</v>
      </c>
      <c r="B63" s="4" t="s">
        <v>48</v>
      </c>
      <c r="C63" s="4" t="s">
        <v>48</v>
      </c>
    </row>
    <row r="64" spans="1:3">
      <c r="A64" s="4" t="s">
        <v>42</v>
      </c>
      <c r="B64" s="6" t="n">
        <v>179230</v>
      </c>
      <c r="C64" s="6" t="n">
        <v>122040</v>
      </c>
    </row>
    <row r="65" spans="1:3">
      <c r="A65" s="4" t="s">
        <v>357</v>
      </c>
      <c r="B65" s="6" t="n">
        <v>214653</v>
      </c>
      <c r="C65" s="6" t="n">
        <v>31866</v>
      </c>
    </row>
    <row r="66" spans="1:3">
      <c r="A66" s="4" t="s">
        <v>44</v>
      </c>
      <c r="B66" s="6" t="n">
        <v>393883</v>
      </c>
      <c r="C66" s="6" t="n">
        <v>153906</v>
      </c>
    </row>
    <row r="67" spans="1:3">
      <c r="A67" s="4" t="s">
        <v>358</v>
      </c>
      <c r="B67" s="6" t="n">
        <v>63250</v>
      </c>
    </row>
    <row r="68" spans="1:3">
      <c r="A68" s="4" t="s">
        <v>46</v>
      </c>
      <c r="B68" s="6" t="n">
        <v>155582</v>
      </c>
      <c r="C68" s="6" t="n">
        <v>175626</v>
      </c>
    </row>
    <row r="69" spans="1:3">
      <c r="A69" s="4" t="s">
        <v>359</v>
      </c>
      <c r="C69" s="4" t="s">
        <v>48</v>
      </c>
    </row>
    <row r="70" spans="1:3">
      <c r="A70" s="4" t="s">
        <v>50</v>
      </c>
      <c r="C70" s="6" t="n">
        <v>406104</v>
      </c>
    </row>
    <row r="71" spans="1:3">
      <c r="A71" s="4" t="s">
        <v>51</v>
      </c>
      <c r="C71" s="6" t="n">
        <v>1563520</v>
      </c>
    </row>
    <row r="72" spans="1:3">
      <c r="A72" s="4" t="s">
        <v>357</v>
      </c>
      <c r="C72" s="4" t="s">
        <v>48</v>
      </c>
    </row>
    <row r="73" spans="1:3">
      <c r="A73" s="4" t="s">
        <v>52</v>
      </c>
      <c r="B73" s="5" t="n">
        <v>612715</v>
      </c>
      <c r="C73" s="5" t="n">
        <v>22991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1</v>
      </c>
      <c r="B1" s="2" t="s">
        <v>2</v>
      </c>
      <c r="C1" s="2" t="s">
        <v>38</v>
      </c>
    </row>
    <row r="2" spans="1:3">
      <c r="A2" s="3" t="s">
        <v>184</v>
      </c>
    </row>
    <row r="3" spans="1:3">
      <c r="A3" s="4" t="s">
        <v>362</v>
      </c>
      <c r="B3" s="5" t="n">
        <v>246875</v>
      </c>
      <c r="C3" s="5" t="n">
        <v>282574</v>
      </c>
    </row>
    <row r="4" spans="1:3">
      <c r="A4" s="4" t="s">
        <v>363</v>
      </c>
      <c r="B4" s="6" t="n">
        <v>64066</v>
      </c>
      <c r="C4" s="6" t="n">
        <v>75423</v>
      </c>
    </row>
    <row r="5" spans="1:3">
      <c r="A5" s="4" t="s">
        <v>364</v>
      </c>
      <c r="B5" s="5" t="n">
        <v>310941</v>
      </c>
      <c r="C5" s="5" t="n">
        <v>3579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5</v>
      </c>
      <c r="B1" s="2" t="s">
        <v>1</v>
      </c>
    </row>
    <row r="2" spans="1:3">
      <c r="B2" s="2" t="s">
        <v>2</v>
      </c>
      <c r="C2" s="2" t="s">
        <v>38</v>
      </c>
    </row>
    <row r="3" spans="1:3">
      <c r="A3" s="4" t="s">
        <v>366</v>
      </c>
      <c r="B3" s="5" t="n">
        <v>71242</v>
      </c>
      <c r="C3" s="5" t="n">
        <v>81035</v>
      </c>
    </row>
    <row r="4" spans="1:3">
      <c r="A4" s="4" t="s">
        <v>367</v>
      </c>
    </row>
    <row r="5" spans="1:3">
      <c r="A5" s="4" t="s">
        <v>366</v>
      </c>
      <c r="B5" s="6" t="n">
        <v>33004</v>
      </c>
      <c r="C5" s="6" t="n">
        <v>34524</v>
      </c>
    </row>
    <row r="6" spans="1:3">
      <c r="A6" s="4" t="s">
        <v>368</v>
      </c>
    </row>
    <row r="7" spans="1:3">
      <c r="A7" s="4" t="s">
        <v>366</v>
      </c>
      <c r="B7" s="6" t="n">
        <v>15641</v>
      </c>
      <c r="C7" s="6" t="n">
        <v>10898</v>
      </c>
    </row>
    <row r="8" spans="1:3">
      <c r="A8" s="4" t="s">
        <v>369</v>
      </c>
    </row>
    <row r="9" spans="1:3">
      <c r="A9" s="4" t="s">
        <v>366</v>
      </c>
      <c r="B9" s="5" t="n">
        <v>22597</v>
      </c>
      <c r="C9" s="5" t="n">
        <v>356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902937</v>
      </c>
      <c r="C4" s="5" t="n">
        <v>942153</v>
      </c>
    </row>
    <row r="5" spans="1:3">
      <c r="A5" s="3" t="s">
        <v>82</v>
      </c>
    </row>
    <row r="6" spans="1:3">
      <c r="A6" s="4" t="s">
        <v>83</v>
      </c>
      <c r="B6" s="6" t="n">
        <v>341315</v>
      </c>
      <c r="C6" s="6" t="n">
        <v>398179</v>
      </c>
    </row>
    <row r="7" spans="1:3">
      <c r="A7" s="4" t="s">
        <v>84</v>
      </c>
      <c r="B7" s="6" t="n">
        <v>561622</v>
      </c>
      <c r="C7" s="6" t="n">
        <v>543974</v>
      </c>
    </row>
    <row r="8" spans="1:3">
      <c r="A8" s="3" t="s">
        <v>85</v>
      </c>
    </row>
    <row r="9" spans="1:3">
      <c r="A9" s="4" t="s">
        <v>86</v>
      </c>
      <c r="B9" s="6" t="n">
        <v>194311</v>
      </c>
      <c r="C9" s="6" t="n">
        <v>231847</v>
      </c>
    </row>
    <row r="10" spans="1:3">
      <c r="A10" s="4" t="s">
        <v>87</v>
      </c>
      <c r="B10" s="6" t="n">
        <v>1874901</v>
      </c>
      <c r="C10" s="6" t="n">
        <v>1520862</v>
      </c>
    </row>
    <row r="11" spans="1:3">
      <c r="A11" s="4" t="s">
        <v>88</v>
      </c>
      <c r="B11" s="6" t="n">
        <v>7425827</v>
      </c>
      <c r="C11" s="6" t="n">
        <v>4934986</v>
      </c>
    </row>
    <row r="12" spans="1:3">
      <c r="A12" s="4" t="s">
        <v>89</v>
      </c>
      <c r="B12" s="6" t="n">
        <v>1563520</v>
      </c>
      <c r="C12" s="4" t="s">
        <v>48</v>
      </c>
    </row>
    <row r="13" spans="1:3">
      <c r="A13" s="4" t="s">
        <v>90</v>
      </c>
      <c r="B13" s="6" t="n">
        <v>11058559</v>
      </c>
      <c r="C13" s="6" t="n">
        <v>6687695</v>
      </c>
    </row>
    <row r="14" spans="1:3">
      <c r="A14" s="4" t="s">
        <v>91</v>
      </c>
      <c r="B14" s="6" t="n">
        <v>-10496937</v>
      </c>
      <c r="C14" s="6" t="n">
        <v>-6143721</v>
      </c>
    </row>
    <row r="15" spans="1:3">
      <c r="A15" s="3" t="s">
        <v>92</v>
      </c>
    </row>
    <row r="16" spans="1:3">
      <c r="A16" s="4" t="s">
        <v>93</v>
      </c>
      <c r="B16" s="6" t="n">
        <v>258365</v>
      </c>
      <c r="C16" s="6" t="n">
        <v>2289</v>
      </c>
    </row>
    <row r="17" spans="1:3">
      <c r="A17" s="4" t="s">
        <v>94</v>
      </c>
      <c r="B17" s="6" t="n">
        <v>415955</v>
      </c>
      <c r="C17" s="4" t="s">
        <v>48</v>
      </c>
    </row>
    <row r="18" spans="1:3">
      <c r="A18" s="4" t="s">
        <v>95</v>
      </c>
      <c r="B18" s="6" t="n">
        <v>-292949</v>
      </c>
      <c r="C18" s="4" t="s">
        <v>48</v>
      </c>
    </row>
    <row r="19" spans="1:3">
      <c r="A19" s="4" t="s">
        <v>96</v>
      </c>
      <c r="B19" s="4" t="s">
        <v>48</v>
      </c>
      <c r="C19" s="6" t="n">
        <v>1621397</v>
      </c>
    </row>
    <row r="20" spans="1:3">
      <c r="A20" s="4" t="s">
        <v>97</v>
      </c>
      <c r="B20" s="6" t="n">
        <v>381371</v>
      </c>
      <c r="C20" s="6" t="n">
        <v>1623686</v>
      </c>
    </row>
    <row r="21" spans="1:3">
      <c r="A21" s="4" t="s">
        <v>98</v>
      </c>
      <c r="B21" s="5" t="n">
        <v>-10878308</v>
      </c>
      <c r="C21" s="5" t="n">
        <v>-7767407</v>
      </c>
    </row>
    <row r="22" spans="1:3">
      <c r="A22" s="4" t="s">
        <v>99</v>
      </c>
      <c r="B22" s="8" t="n">
        <v>-0.3</v>
      </c>
      <c r="C22" s="8" t="n">
        <v>-0.38</v>
      </c>
    </row>
    <row r="23" spans="1:3">
      <c r="A23" s="4" t="s">
        <v>100</v>
      </c>
      <c r="B23" s="6" t="n">
        <v>36468081</v>
      </c>
      <c r="C23" s="6" t="n">
        <v>20188628</v>
      </c>
    </row>
    <row r="24" spans="1:3">
      <c r="A24" s="4" t="s">
        <v>101</v>
      </c>
    </row>
    <row r="25" spans="1:3">
      <c r="A25" s="3" t="s">
        <v>80</v>
      </c>
    </row>
    <row r="26" spans="1:3">
      <c r="A26" s="4" t="s">
        <v>81</v>
      </c>
      <c r="B26" s="5" t="n">
        <v>444657</v>
      </c>
      <c r="C26" s="5" t="n">
        <v>332795</v>
      </c>
    </row>
    <row r="27" spans="1:3">
      <c r="A27" s="3" t="s">
        <v>82</v>
      </c>
    </row>
    <row r="28" spans="1:3">
      <c r="A28" s="4" t="s">
        <v>83</v>
      </c>
      <c r="B28" s="6" t="n">
        <v>155212</v>
      </c>
      <c r="C28" s="6" t="n">
        <v>161023</v>
      </c>
    </row>
    <row r="29" spans="1:3">
      <c r="A29" s="4" t="s">
        <v>102</v>
      </c>
    </row>
    <row r="30" spans="1:3">
      <c r="A30" s="3" t="s">
        <v>80</v>
      </c>
    </row>
    <row r="31" spans="1:3">
      <c r="A31" s="4" t="s">
        <v>81</v>
      </c>
      <c r="B31" s="6" t="n">
        <v>434010</v>
      </c>
      <c r="C31" s="6" t="n">
        <v>609358</v>
      </c>
    </row>
    <row r="32" spans="1:3">
      <c r="A32" s="3" t="s">
        <v>82</v>
      </c>
    </row>
    <row r="33" spans="1:3">
      <c r="A33" s="4" t="s">
        <v>83</v>
      </c>
      <c r="B33" s="6" t="n">
        <v>178815</v>
      </c>
      <c r="C33" s="6" t="n">
        <v>237156</v>
      </c>
    </row>
    <row r="34" spans="1:3">
      <c r="A34" s="4" t="s">
        <v>103</v>
      </c>
    </row>
    <row r="35" spans="1:3">
      <c r="A35" s="3" t="s">
        <v>80</v>
      </c>
    </row>
    <row r="36" spans="1:3">
      <c r="A36" s="4" t="s">
        <v>81</v>
      </c>
      <c r="B36" s="6" t="n">
        <v>24270</v>
      </c>
      <c r="C36" s="4" t="s">
        <v>48</v>
      </c>
    </row>
    <row r="37" spans="1:3">
      <c r="A37" s="3" t="s">
        <v>82</v>
      </c>
    </row>
    <row r="38" spans="1:3">
      <c r="A38" s="4" t="s">
        <v>83</v>
      </c>
      <c r="B38" s="5" t="n">
        <v>7288</v>
      </c>
      <c r="C38" s="4" t="s">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8</v>
      </c>
    </row>
    <row r="2" spans="1:3">
      <c r="A2" s="4" t="s">
        <v>371</v>
      </c>
      <c r="B2" s="5" t="n">
        <v>755236</v>
      </c>
      <c r="C2" s="5" t="n">
        <v>584159</v>
      </c>
    </row>
    <row r="3" spans="1:3">
      <c r="A3" s="4" t="s">
        <v>372</v>
      </c>
      <c r="B3" s="6" t="n">
        <v>-380598</v>
      </c>
      <c r="C3" s="6" t="n">
        <v>-309355</v>
      </c>
    </row>
    <row r="4" spans="1:3">
      <c r="A4" s="4" t="s">
        <v>373</v>
      </c>
      <c r="B4" s="6" t="n">
        <v>374638</v>
      </c>
      <c r="C4" s="6" t="n">
        <v>274804</v>
      </c>
    </row>
    <row r="5" spans="1:3">
      <c r="A5" s="4" t="s">
        <v>374</v>
      </c>
    </row>
    <row r="6" spans="1:3">
      <c r="A6" s="4" t="s">
        <v>371</v>
      </c>
      <c r="B6" s="6" t="n">
        <v>98357</v>
      </c>
      <c r="C6" s="6" t="n">
        <v>98357</v>
      </c>
    </row>
    <row r="7" spans="1:3">
      <c r="A7" s="4" t="s">
        <v>375</v>
      </c>
    </row>
    <row r="8" spans="1:3">
      <c r="A8" s="4" t="s">
        <v>371</v>
      </c>
      <c r="B8" s="6" t="n">
        <v>394427</v>
      </c>
      <c r="C8" s="6" t="n">
        <v>249447</v>
      </c>
    </row>
    <row r="9" spans="1:3">
      <c r="A9" s="4" t="s">
        <v>376</v>
      </c>
    </row>
    <row r="10" spans="1:3">
      <c r="A10" s="4" t="s">
        <v>371</v>
      </c>
      <c r="B10" s="6" t="n">
        <v>185799</v>
      </c>
      <c r="C10" s="6" t="n">
        <v>163186</v>
      </c>
    </row>
    <row r="11" spans="1:3">
      <c r="A11" s="4" t="s">
        <v>377</v>
      </c>
    </row>
    <row r="12" spans="1:3">
      <c r="A12" s="4" t="s">
        <v>371</v>
      </c>
      <c r="B12" s="6" t="n">
        <v>68460</v>
      </c>
      <c r="C12" s="6" t="n">
        <v>64976</v>
      </c>
    </row>
    <row r="13" spans="1:3">
      <c r="A13" s="4" t="s">
        <v>378</v>
      </c>
    </row>
    <row r="14" spans="1:3">
      <c r="A14" s="4" t="s">
        <v>371</v>
      </c>
      <c r="B14" s="5" t="n">
        <v>8193</v>
      </c>
      <c r="C14" s="5" t="n">
        <v>8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9</v>
      </c>
      <c r="B1" s="2" t="s">
        <v>380</v>
      </c>
      <c r="C1" s="2" t="s">
        <v>2</v>
      </c>
      <c r="D1" s="2" t="s">
        <v>38</v>
      </c>
    </row>
    <row r="2" spans="1:4">
      <c r="A2" s="4" t="s">
        <v>381</v>
      </c>
      <c r="C2" s="5" t="n">
        <v>406104</v>
      </c>
      <c r="D2" s="5" t="n">
        <v>214637</v>
      </c>
    </row>
    <row r="3" spans="1:4">
      <c r="A3" s="4" t="s">
        <v>382</v>
      </c>
      <c r="C3" s="6" t="n">
        <v>191468</v>
      </c>
    </row>
    <row r="4" spans="1:4">
      <c r="A4" s="4" t="s">
        <v>383</v>
      </c>
      <c r="B4" s="5" t="n">
        <v>50000</v>
      </c>
      <c r="C4" s="4" t="s">
        <v>48</v>
      </c>
      <c r="D4" s="5" t="n">
        <v>50000</v>
      </c>
    </row>
    <row r="5" spans="1:4">
      <c r="A5" s="4" t="s">
        <v>384</v>
      </c>
    </row>
    <row r="6" spans="1:4">
      <c r="A6" s="4" t="s">
        <v>382</v>
      </c>
      <c r="C6" s="5" t="n">
        <v>191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8</v>
      </c>
    </row>
    <row r="2" spans="1:3">
      <c r="A2" s="4" t="s">
        <v>386</v>
      </c>
      <c r="B2" s="5" t="n">
        <v>674400</v>
      </c>
      <c r="C2" s="5" t="n">
        <v>674400</v>
      </c>
    </row>
    <row r="3" spans="1:3">
      <c r="A3" s="4" t="s">
        <v>387</v>
      </c>
      <c r="B3" s="6" t="n">
        <v>-674400</v>
      </c>
      <c r="C3" s="6" t="n">
        <v>-268296</v>
      </c>
    </row>
    <row r="4" spans="1:3">
      <c r="A4" s="4" t="s">
        <v>388</v>
      </c>
      <c r="B4" s="4" t="s">
        <v>48</v>
      </c>
      <c r="C4" s="6" t="n">
        <v>406104</v>
      </c>
    </row>
    <row r="5" spans="1:3">
      <c r="A5" s="4" t="s">
        <v>389</v>
      </c>
    </row>
    <row r="6" spans="1:3">
      <c r="A6" s="4" t="s">
        <v>386</v>
      </c>
      <c r="B6" s="6" t="n">
        <v>430700</v>
      </c>
      <c r="C6" s="6" t="n">
        <v>430700</v>
      </c>
    </row>
    <row r="7" spans="1:3">
      <c r="A7" s="4" t="s">
        <v>390</v>
      </c>
    </row>
    <row r="8" spans="1:3">
      <c r="A8" s="4" t="s">
        <v>386</v>
      </c>
      <c r="B8" s="6" t="n">
        <v>161100</v>
      </c>
      <c r="C8" s="6" t="n">
        <v>161100</v>
      </c>
    </row>
    <row r="9" spans="1:3">
      <c r="A9" s="4" t="s">
        <v>391</v>
      </c>
    </row>
    <row r="10" spans="1:3">
      <c r="A10" s="4" t="s">
        <v>386</v>
      </c>
      <c r="B10" s="6" t="n">
        <v>65600</v>
      </c>
      <c r="C10" s="6" t="n">
        <v>65600</v>
      </c>
    </row>
    <row r="11" spans="1:3">
      <c r="A11" s="4" t="s">
        <v>392</v>
      </c>
    </row>
    <row r="12" spans="1:3">
      <c r="A12" s="4" t="s">
        <v>386</v>
      </c>
      <c r="B12" s="5" t="n">
        <v>17000</v>
      </c>
      <c r="C12" s="5" t="n">
        <v>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4" t="s">
        <v>394</v>
      </c>
      <c r="B2" s="4" t="s">
        <v>48</v>
      </c>
      <c r="C2" s="5" t="n">
        <v>406104</v>
      </c>
    </row>
    <row r="3" spans="1:3">
      <c r="A3" s="4" t="s">
        <v>395</v>
      </c>
    </row>
    <row r="4" spans="1:3">
      <c r="A4" s="4" t="s">
        <v>394</v>
      </c>
      <c r="B4" s="5" t="n">
        <v>50000</v>
      </c>
      <c r="C4" s="5"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6"/>
    <col customWidth="1" max="6" min="6" width="14"/>
    <col customWidth="1" max="7" min="7" width="14"/>
    <col customWidth="1" max="8" min="8" width="14"/>
    <col customWidth="1" max="9" min="9" width="14"/>
  </cols>
  <sheetData>
    <row r="1" spans="1:9">
      <c r="A1" s="1" t="s">
        <v>396</v>
      </c>
      <c r="B1" s="2" t="s">
        <v>397</v>
      </c>
      <c r="C1" s="2" t="s">
        <v>398</v>
      </c>
      <c r="D1" s="2" t="s">
        <v>399</v>
      </c>
      <c r="E1" s="2" t="s">
        <v>400</v>
      </c>
      <c r="F1" s="2" t="s">
        <v>401</v>
      </c>
      <c r="G1" s="2" t="s">
        <v>2</v>
      </c>
      <c r="H1" s="2" t="s">
        <v>38</v>
      </c>
      <c r="I1" s="2" t="s">
        <v>402</v>
      </c>
    </row>
    <row r="2" spans="1:9">
      <c r="A2" s="4" t="s">
        <v>403</v>
      </c>
      <c r="G2" s="6" t="n">
        <v>28802738</v>
      </c>
      <c r="I2" s="6" t="n">
        <v>1960000</v>
      </c>
    </row>
    <row r="3" spans="1:9">
      <c r="A3" s="4" t="s">
        <v>404</v>
      </c>
      <c r="G3" s="5" t="n">
        <v>250788</v>
      </c>
    </row>
    <row r="4" spans="1:9">
      <c r="A4" s="4" t="s">
        <v>405</v>
      </c>
      <c r="G4" s="6" t="n">
        <v>788</v>
      </c>
      <c r="H4" s="4" t="s">
        <v>48</v>
      </c>
    </row>
    <row r="5" spans="1:9">
      <c r="A5" s="4" t="s">
        <v>317</v>
      </c>
    </row>
    <row r="6" spans="1:9">
      <c r="A6" s="4" t="s">
        <v>406</v>
      </c>
      <c r="D6" s="5" t="n">
        <v>436034</v>
      </c>
    </row>
    <row r="7" spans="1:9">
      <c r="A7" s="4" t="s">
        <v>407</v>
      </c>
    </row>
    <row r="8" spans="1:9">
      <c r="A8" s="4" t="s">
        <v>408</v>
      </c>
      <c r="D8" s="6" t="n">
        <v>4</v>
      </c>
    </row>
    <row r="9" spans="1:9">
      <c r="A9" s="4" t="s">
        <v>409</v>
      </c>
    </row>
    <row r="10" spans="1:9">
      <c r="A10" s="4" t="s">
        <v>408</v>
      </c>
      <c r="D10" s="6" t="n">
        <v>138</v>
      </c>
    </row>
    <row r="11" spans="1:9">
      <c r="A11" s="4" t="s">
        <v>410</v>
      </c>
    </row>
    <row r="12" spans="1:9">
      <c r="A12" s="4" t="s">
        <v>408</v>
      </c>
      <c r="D12" s="9" t="n">
        <v>2.34</v>
      </c>
    </row>
    <row r="13" spans="1:9">
      <c r="A13" s="4" t="s">
        <v>411</v>
      </c>
    </row>
    <row r="14" spans="1:9">
      <c r="A14" s="4" t="s">
        <v>408</v>
      </c>
      <c r="D14" s="9" t="n">
        <v>2.39</v>
      </c>
    </row>
    <row r="15" spans="1:9">
      <c r="A15" s="4" t="s">
        <v>412</v>
      </c>
    </row>
    <row r="16" spans="1:9">
      <c r="A16" s="4" t="s">
        <v>404</v>
      </c>
      <c r="F16" s="5" t="n">
        <v>250788</v>
      </c>
    </row>
    <row r="17" spans="1:9">
      <c r="A17" s="4" t="s">
        <v>413</v>
      </c>
      <c r="F17" s="6" t="n">
        <v>109038</v>
      </c>
    </row>
    <row r="18" spans="1:9">
      <c r="A18" s="4" t="s">
        <v>414</v>
      </c>
      <c r="F18" s="8" t="n">
        <v>2.3</v>
      </c>
    </row>
    <row r="19" spans="1:9">
      <c r="A19" s="4" t="s">
        <v>405</v>
      </c>
      <c r="F19" s="5" t="n">
        <v>250000</v>
      </c>
    </row>
    <row r="20" spans="1:9">
      <c r="A20" s="4" t="s">
        <v>415</v>
      </c>
    </row>
    <row r="21" spans="1:9">
      <c r="A21" s="4" t="s">
        <v>416</v>
      </c>
      <c r="C21" s="4" t="s">
        <v>417</v>
      </c>
    </row>
    <row r="22" spans="1:9">
      <c r="A22" s="4" t="s">
        <v>418</v>
      </c>
      <c r="C22" s="4" t="s">
        <v>419</v>
      </c>
    </row>
    <row r="23" spans="1:9">
      <c r="A23" s="4" t="s">
        <v>403</v>
      </c>
      <c r="C23" s="6" t="n">
        <v>109038</v>
      </c>
    </row>
    <row r="24" spans="1:9">
      <c r="A24" s="4" t="s">
        <v>420</v>
      </c>
    </row>
    <row r="25" spans="1:9">
      <c r="A25" s="4" t="s">
        <v>421</v>
      </c>
      <c r="E25" s="5" t="n">
        <v>100000</v>
      </c>
    </row>
    <row r="26" spans="1:9">
      <c r="A26" s="4" t="s">
        <v>422</v>
      </c>
      <c r="E26" s="4" t="s">
        <v>423</v>
      </c>
    </row>
    <row r="27" spans="1:9">
      <c r="A27" s="4" t="s">
        <v>424</v>
      </c>
      <c r="E27" s="4" t="s">
        <v>425</v>
      </c>
    </row>
    <row r="28" spans="1:9">
      <c r="A28" s="4" t="s">
        <v>426</v>
      </c>
      <c r="B28" s="5" t="n">
        <v>100548</v>
      </c>
    </row>
    <row r="29" spans="1:9">
      <c r="A29" s="4" t="s">
        <v>427</v>
      </c>
    </row>
    <row r="30" spans="1:9">
      <c r="A30" s="4" t="s">
        <v>421</v>
      </c>
      <c r="C30" s="5" t="n">
        <v>150000</v>
      </c>
      <c r="D30" s="5" t="n">
        <v>100000</v>
      </c>
    </row>
    <row r="31" spans="1:9">
      <c r="A31" s="4" t="s">
        <v>422</v>
      </c>
      <c r="C31" s="4" t="s">
        <v>428</v>
      </c>
      <c r="D31" s="4" t="s">
        <v>428</v>
      </c>
    </row>
    <row r="32" spans="1:9">
      <c r="A32" s="4" t="s">
        <v>424</v>
      </c>
      <c r="C32" s="4" t="s">
        <v>429</v>
      </c>
      <c r="D32" s="4" t="s">
        <v>429</v>
      </c>
    </row>
    <row r="33" spans="1:9">
      <c r="A33" s="4" t="s">
        <v>430</v>
      </c>
      <c r="G33" s="6" t="n">
        <v>250000</v>
      </c>
    </row>
    <row r="34" spans="1:9">
      <c r="A34" s="4" t="s">
        <v>431</v>
      </c>
      <c r="G34" s="5" t="n">
        <v>1860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432</v>
      </c>
      <c r="B1" s="2" t="s">
        <v>433</v>
      </c>
      <c r="C1" s="2" t="s">
        <v>1</v>
      </c>
    </row>
    <row r="2" spans="1:5">
      <c r="B2" s="2" t="s">
        <v>434</v>
      </c>
      <c r="C2" s="2" t="s">
        <v>435</v>
      </c>
      <c r="D2" s="2" t="s">
        <v>351</v>
      </c>
      <c r="E2" s="2" t="s">
        <v>436</v>
      </c>
    </row>
    <row r="3" spans="1:5">
      <c r="A3" s="4" t="s">
        <v>437</v>
      </c>
      <c r="C3" s="5" t="n">
        <v>174323</v>
      </c>
      <c r="D3" s="5" t="n">
        <v>85084</v>
      </c>
    </row>
    <row r="4" spans="1:5">
      <c r="A4" s="4" t="s">
        <v>133</v>
      </c>
      <c r="C4" s="6" t="n">
        <v>148440</v>
      </c>
    </row>
    <row r="5" spans="1:5">
      <c r="A5" s="4" t="s">
        <v>47</v>
      </c>
      <c r="C5" s="6" t="n">
        <v>572714</v>
      </c>
      <c r="D5" s="4" t="s">
        <v>48</v>
      </c>
    </row>
    <row r="6" spans="1:5">
      <c r="A6" s="4" t="s">
        <v>438</v>
      </c>
    </row>
    <row r="7" spans="1:5">
      <c r="A7" s="4" t="s">
        <v>439</v>
      </c>
      <c r="C7" s="5" t="n">
        <v>639520</v>
      </c>
    </row>
    <row r="8" spans="1:5">
      <c r="A8" s="4" t="s">
        <v>440</v>
      </c>
      <c r="C8" s="4" t="s">
        <v>441</v>
      </c>
    </row>
    <row r="9" spans="1:5">
      <c r="A9" s="4" t="s">
        <v>143</v>
      </c>
      <c r="C9" s="5" t="n">
        <v>520284</v>
      </c>
    </row>
    <row r="10" spans="1:5">
      <c r="A10" s="4" t="s">
        <v>442</v>
      </c>
    </row>
    <row r="11" spans="1:5">
      <c r="A11" s="4" t="s">
        <v>439</v>
      </c>
      <c r="C11" s="5" t="n">
        <v>81634</v>
      </c>
    </row>
    <row r="12" spans="1:5">
      <c r="A12" s="4" t="s">
        <v>440</v>
      </c>
      <c r="C12" s="4" t="s">
        <v>441</v>
      </c>
    </row>
    <row r="13" spans="1:5">
      <c r="A13" s="4" t="s">
        <v>143</v>
      </c>
      <c r="C13" s="5" t="n">
        <v>66031</v>
      </c>
    </row>
    <row r="14" spans="1:5">
      <c r="A14" s="4" t="s">
        <v>443</v>
      </c>
    </row>
    <row r="15" spans="1:5">
      <c r="A15" s="4" t="s">
        <v>444</v>
      </c>
      <c r="C15" s="6" t="n">
        <v>166770</v>
      </c>
    </row>
    <row r="16" spans="1:5">
      <c r="A16" s="4" t="s">
        <v>445</v>
      </c>
    </row>
    <row r="17" spans="1:5">
      <c r="A17" s="4" t="s">
        <v>446</v>
      </c>
      <c r="B17" s="6" t="n">
        <v>9605</v>
      </c>
    </row>
    <row r="18" spans="1:5">
      <c r="A18" s="4" t="s">
        <v>447</v>
      </c>
      <c r="B18" s="5" t="n">
        <v>47449</v>
      </c>
      <c r="C18" s="5" t="n">
        <v>11751</v>
      </c>
    </row>
    <row r="19" spans="1:5">
      <c r="A19" s="4" t="s">
        <v>448</v>
      </c>
      <c r="B19" s="5" t="n">
        <v>36979</v>
      </c>
    </row>
    <row r="20" spans="1:5">
      <c r="A20" s="4" t="s">
        <v>449</v>
      </c>
      <c r="C20" s="4" t="s">
        <v>334</v>
      </c>
    </row>
    <row r="21" spans="1:5">
      <c r="A21" s="4" t="s">
        <v>450</v>
      </c>
    </row>
    <row r="22" spans="1:5">
      <c r="A22" s="4" t="s">
        <v>446</v>
      </c>
      <c r="E22" s="6" t="n">
        <v>5000</v>
      </c>
    </row>
    <row r="23" spans="1:5">
      <c r="A23" s="4" t="s">
        <v>449</v>
      </c>
      <c r="E23" s="4" t="s">
        <v>451</v>
      </c>
    </row>
    <row r="24" spans="1:5">
      <c r="A24" s="4" t="s">
        <v>452</v>
      </c>
    </row>
    <row r="25" spans="1:5">
      <c r="A25" s="4" t="s">
        <v>444</v>
      </c>
      <c r="C25" s="5" t="n">
        <v>13000</v>
      </c>
    </row>
    <row r="26" spans="1:5">
      <c r="A26" s="4" t="s">
        <v>453</v>
      </c>
    </row>
    <row r="27" spans="1:5">
      <c r="A27" s="4" t="s">
        <v>444</v>
      </c>
      <c r="C27" s="5" t="n">
        <v>185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25"/>
    <col customWidth="1" max="10" min="10" width="80"/>
    <col customWidth="1" max="11" min="11" width="14"/>
  </cols>
  <sheetData>
    <row r="1" spans="1:11">
      <c r="A1" s="1" t="s">
        <v>454</v>
      </c>
      <c r="B1" s="2" t="s">
        <v>455</v>
      </c>
      <c r="C1" s="2" t="s">
        <v>402</v>
      </c>
      <c r="D1" s="2" t="s">
        <v>282</v>
      </c>
      <c r="E1" s="2" t="s">
        <v>456</v>
      </c>
      <c r="F1" s="2" t="s">
        <v>457</v>
      </c>
      <c r="G1" s="2" t="s">
        <v>458</v>
      </c>
      <c r="H1" s="2" t="s">
        <v>401</v>
      </c>
      <c r="I1" s="2" t="s">
        <v>459</v>
      </c>
      <c r="J1" s="2" t="s">
        <v>2</v>
      </c>
      <c r="K1" s="2" t="s">
        <v>38</v>
      </c>
    </row>
    <row r="2" spans="1:11">
      <c r="A2" s="4" t="s">
        <v>460</v>
      </c>
      <c r="C2" s="6" t="n">
        <v>840000</v>
      </c>
    </row>
    <row r="3" spans="1:11">
      <c r="A3" s="4" t="s">
        <v>461</v>
      </c>
      <c r="J3" s="6" t="n">
        <v>46161538</v>
      </c>
    </row>
    <row r="4" spans="1:11">
      <c r="A4" s="4" t="s">
        <v>462</v>
      </c>
      <c r="J4" s="8" t="n">
        <v>0.38</v>
      </c>
    </row>
    <row r="5" spans="1:11">
      <c r="A5" s="4" t="s">
        <v>463</v>
      </c>
      <c r="C5" s="5" t="n">
        <v>7400000</v>
      </c>
    </row>
    <row r="6" spans="1:11">
      <c r="A6" s="4" t="s">
        <v>287</v>
      </c>
      <c r="J6" s="7" t="n">
        <v>0.001</v>
      </c>
      <c r="K6" s="7" t="n">
        <v>0.001</v>
      </c>
    </row>
    <row r="7" spans="1:11">
      <c r="A7" s="4" t="s">
        <v>464</v>
      </c>
      <c r="C7" s="6" t="n">
        <v>1960000</v>
      </c>
      <c r="J7" s="6" t="n">
        <v>28802738</v>
      </c>
    </row>
    <row r="8" spans="1:11">
      <c r="A8" s="4" t="s">
        <v>465</v>
      </c>
      <c r="J8" s="6" t="n">
        <v>54387</v>
      </c>
    </row>
    <row r="9" spans="1:11">
      <c r="A9" s="4" t="s">
        <v>466</v>
      </c>
      <c r="J9" s="5" t="n">
        <v>124002</v>
      </c>
    </row>
    <row r="10" spans="1:11">
      <c r="A10" s="4" t="s">
        <v>467</v>
      </c>
      <c r="J10" s="6" t="n">
        <v>109038</v>
      </c>
    </row>
    <row r="11" spans="1:11">
      <c r="A11" s="4" t="s">
        <v>468</v>
      </c>
      <c r="J11" s="6" t="n">
        <v>279424</v>
      </c>
    </row>
    <row r="12" spans="1:11">
      <c r="A12" s="4" t="s">
        <v>469</v>
      </c>
      <c r="J12" s="5" t="n">
        <v>0</v>
      </c>
    </row>
    <row r="13" spans="1:11">
      <c r="A13" s="4" t="s">
        <v>138</v>
      </c>
      <c r="J13" s="5" t="n">
        <v>-292949</v>
      </c>
      <c r="K13" s="4" t="s">
        <v>48</v>
      </c>
    </row>
    <row r="14" spans="1:11">
      <c r="A14" s="4" t="s">
        <v>470</v>
      </c>
      <c r="J14" s="6" t="n">
        <v>1600000</v>
      </c>
      <c r="K14" s="6" t="n">
        <v>300000</v>
      </c>
    </row>
    <row r="15" spans="1:11">
      <c r="A15" s="4" t="s">
        <v>471</v>
      </c>
      <c r="J15" s="5" t="n">
        <v>378172</v>
      </c>
      <c r="K15" s="5" t="n">
        <v>1595037</v>
      </c>
    </row>
    <row r="16" spans="1:11">
      <c r="A16" s="4" t="s">
        <v>472</v>
      </c>
    </row>
    <row r="17" spans="1:11">
      <c r="A17" s="4" t="s">
        <v>473</v>
      </c>
      <c r="J17" s="5" t="n">
        <v>125000</v>
      </c>
    </row>
    <row r="18" spans="1:11">
      <c r="A18" s="4" t="s">
        <v>474</v>
      </c>
    </row>
    <row r="19" spans="1:11">
      <c r="A19" s="4" t="s">
        <v>462</v>
      </c>
      <c r="G19" s="8" t="n">
        <v>4.4</v>
      </c>
    </row>
    <row r="20" spans="1:11">
      <c r="A20" s="4" t="s">
        <v>470</v>
      </c>
      <c r="G20" s="6" t="n">
        <v>1250000</v>
      </c>
      <c r="J20" s="6" t="n">
        <v>125000</v>
      </c>
    </row>
    <row r="21" spans="1:11">
      <c r="A21" s="4" t="s">
        <v>475</v>
      </c>
      <c r="G21" s="5" t="n">
        <v>4122750</v>
      </c>
    </row>
    <row r="22" spans="1:11">
      <c r="A22" s="4" t="s">
        <v>476</v>
      </c>
      <c r="G22" s="4" t="s">
        <v>336</v>
      </c>
    </row>
    <row r="23" spans="1:11">
      <c r="A23" s="4" t="s">
        <v>473</v>
      </c>
      <c r="J23" s="5" t="n">
        <v>2593730</v>
      </c>
    </row>
    <row r="24" spans="1:11">
      <c r="A24" s="4" t="s">
        <v>477</v>
      </c>
      <c r="J24" s="6" t="n">
        <v>1137500</v>
      </c>
    </row>
    <row r="25" spans="1:11">
      <c r="A25" s="4" t="s">
        <v>478</v>
      </c>
      <c r="J25" s="5" t="n">
        <v>1839635</v>
      </c>
    </row>
    <row r="26" spans="1:11">
      <c r="A26" s="4" t="s">
        <v>479</v>
      </c>
      <c r="J26" s="8" t="n">
        <v>3.69</v>
      </c>
    </row>
    <row r="27" spans="1:11">
      <c r="A27" s="4" t="s">
        <v>480</v>
      </c>
      <c r="J27" s="4" t="s">
        <v>481</v>
      </c>
    </row>
    <row r="28" spans="1:11">
      <c r="A28" s="4" t="s">
        <v>482</v>
      </c>
      <c r="J28" s="5" t="n">
        <v>0</v>
      </c>
    </row>
    <row r="29" spans="1:11">
      <c r="A29" s="4" t="s">
        <v>483</v>
      </c>
    </row>
    <row r="30" spans="1:11">
      <c r="A30" s="4" t="s">
        <v>484</v>
      </c>
      <c r="J30" s="5" t="n">
        <v>4</v>
      </c>
    </row>
    <row r="31" spans="1:11">
      <c r="A31" s="4" t="s">
        <v>485</v>
      </c>
      <c r="J31" s="4" t="s">
        <v>486</v>
      </c>
    </row>
    <row r="32" spans="1:11">
      <c r="A32" s="4" t="s">
        <v>487</v>
      </c>
      <c r="J32" s="4" t="s">
        <v>488</v>
      </c>
    </row>
    <row r="33" spans="1:11">
      <c r="A33" s="4" t="s">
        <v>489</v>
      </c>
    </row>
    <row r="34" spans="1:11">
      <c r="A34" s="4" t="s">
        <v>484</v>
      </c>
      <c r="J34" s="8" t="n">
        <v>0.25</v>
      </c>
    </row>
    <row r="35" spans="1:11">
      <c r="A35" s="4" t="s">
        <v>485</v>
      </c>
      <c r="J35" s="4" t="s">
        <v>490</v>
      </c>
    </row>
    <row r="36" spans="1:11">
      <c r="A36" s="4" t="s">
        <v>487</v>
      </c>
      <c r="J36" s="4" t="s">
        <v>491</v>
      </c>
    </row>
    <row r="37" spans="1:11">
      <c r="A37" s="4" t="s">
        <v>492</v>
      </c>
    </row>
    <row r="38" spans="1:11">
      <c r="A38" s="4" t="s">
        <v>462</v>
      </c>
      <c r="C38" s="8" t="n">
        <v>0.01</v>
      </c>
    </row>
    <row r="39" spans="1:11">
      <c r="A39" s="4" t="s">
        <v>493</v>
      </c>
      <c r="J39" s="6" t="n">
        <v>2700000</v>
      </c>
    </row>
    <row r="40" spans="1:11">
      <c r="A40" s="4" t="s">
        <v>464</v>
      </c>
      <c r="C40" s="6" t="n">
        <v>1700000</v>
      </c>
    </row>
    <row r="41" spans="1:11">
      <c r="A41" s="4" t="s">
        <v>494</v>
      </c>
    </row>
    <row r="42" spans="1:11">
      <c r="A42" s="4" t="s">
        <v>462</v>
      </c>
      <c r="C42" s="7" t="n">
        <v>0.342</v>
      </c>
    </row>
    <row r="43" spans="1:11">
      <c r="A43" s="4" t="s">
        <v>495</v>
      </c>
    </row>
    <row r="44" spans="1:11">
      <c r="A44" s="4" t="s">
        <v>464</v>
      </c>
      <c r="C44" s="6" t="n">
        <v>24500000</v>
      </c>
    </row>
    <row r="45" spans="1:11">
      <c r="A45" s="4" t="s">
        <v>496</v>
      </c>
    </row>
    <row r="46" spans="1:11">
      <c r="A46" s="4" t="s">
        <v>497</v>
      </c>
      <c r="J46" s="4" t="s">
        <v>498</v>
      </c>
    </row>
    <row r="47" spans="1:11">
      <c r="A47" s="4" t="s">
        <v>499</v>
      </c>
    </row>
    <row r="48" spans="1:11">
      <c r="A48" s="4" t="s">
        <v>462</v>
      </c>
      <c r="J48" s="8" t="n">
        <v>0.01</v>
      </c>
    </row>
    <row r="49" spans="1:11">
      <c r="A49" s="4" t="s">
        <v>317</v>
      </c>
    </row>
    <row r="50" spans="1:11">
      <c r="A50" s="4" t="s">
        <v>500</v>
      </c>
      <c r="J50" s="4" t="s">
        <v>501</v>
      </c>
    </row>
    <row r="51" spans="1:11">
      <c r="A51" s="4" t="s">
        <v>502</v>
      </c>
    </row>
    <row r="52" spans="1:11">
      <c r="A52" s="4" t="s">
        <v>500</v>
      </c>
      <c r="I52" s="4" t="s">
        <v>503</v>
      </c>
    </row>
    <row r="53" spans="1:11">
      <c r="A53" s="4" t="s">
        <v>484</v>
      </c>
      <c r="I53" s="8" t="n">
        <v>3.3</v>
      </c>
    </row>
    <row r="54" spans="1:11">
      <c r="A54" s="4" t="s">
        <v>406</v>
      </c>
      <c r="I54" s="5" t="n">
        <v>359683</v>
      </c>
    </row>
    <row r="55" spans="1:11">
      <c r="A55" s="4" t="s">
        <v>138</v>
      </c>
      <c r="J55" s="5" t="n">
        <v>76351</v>
      </c>
    </row>
    <row r="56" spans="1:11">
      <c r="A56" s="4" t="s">
        <v>504</v>
      </c>
    </row>
    <row r="57" spans="1:11">
      <c r="A57" s="4" t="s">
        <v>461</v>
      </c>
      <c r="G57" s="6" t="n">
        <v>62500</v>
      </c>
    </row>
    <row r="58" spans="1:11">
      <c r="A58" s="4" t="s">
        <v>462</v>
      </c>
      <c r="G58" s="5" t="n">
        <v>5</v>
      </c>
    </row>
    <row r="59" spans="1:11">
      <c r="A59" s="4" t="s">
        <v>406</v>
      </c>
      <c r="G59" s="5" t="n">
        <v>229291</v>
      </c>
      <c r="J59" s="6" t="n">
        <v>13323</v>
      </c>
    </row>
    <row r="60" spans="1:11">
      <c r="A60" s="4" t="s">
        <v>138</v>
      </c>
      <c r="J60" s="5" t="n">
        <v>216598</v>
      </c>
    </row>
    <row r="61" spans="1:11">
      <c r="A61" s="4" t="s">
        <v>505</v>
      </c>
    </row>
    <row r="62" spans="1:11">
      <c r="A62" s="4" t="s">
        <v>460</v>
      </c>
      <c r="J62" s="6" t="n">
        <v>18204809</v>
      </c>
    </row>
    <row r="63" spans="1:11">
      <c r="A63" s="4" t="s">
        <v>493</v>
      </c>
      <c r="J63" s="6" t="n">
        <v>18345050</v>
      </c>
    </row>
    <row r="64" spans="1:11">
      <c r="A64" s="4" t="s">
        <v>506</v>
      </c>
    </row>
    <row r="65" spans="1:11">
      <c r="A65" s="4" t="s">
        <v>493</v>
      </c>
      <c r="J65" s="6" t="n">
        <v>15356300</v>
      </c>
    </row>
    <row r="66" spans="1:11">
      <c r="A66" s="4" t="s">
        <v>464</v>
      </c>
      <c r="J66" s="6" t="n">
        <v>15216059</v>
      </c>
    </row>
    <row r="67" spans="1:11">
      <c r="A67" s="4" t="s">
        <v>507</v>
      </c>
    </row>
    <row r="68" spans="1:11">
      <c r="A68" s="4" t="s">
        <v>463</v>
      </c>
      <c r="J68" s="5" t="n">
        <v>171375</v>
      </c>
    </row>
    <row r="69" spans="1:11">
      <c r="A69" s="4" t="s">
        <v>493</v>
      </c>
      <c r="J69" s="6" t="n">
        <v>2988750</v>
      </c>
    </row>
    <row r="70" spans="1:11">
      <c r="A70" s="4" t="s">
        <v>508</v>
      </c>
    </row>
    <row r="71" spans="1:11">
      <c r="A71" s="4" t="s">
        <v>462</v>
      </c>
      <c r="J71" s="8" t="n">
        <v>0.01</v>
      </c>
    </row>
    <row r="72" spans="1:11">
      <c r="A72" s="4" t="s">
        <v>509</v>
      </c>
    </row>
    <row r="73" spans="1:11">
      <c r="A73" s="4" t="s">
        <v>462</v>
      </c>
      <c r="J73" s="8" t="n">
        <v>0.5</v>
      </c>
    </row>
    <row r="74" spans="1:11">
      <c r="A74" s="4" t="s">
        <v>493</v>
      </c>
      <c r="J74" s="6" t="n">
        <v>288750</v>
      </c>
    </row>
    <row r="75" spans="1:11">
      <c r="A75" s="4" t="s">
        <v>510</v>
      </c>
    </row>
    <row r="76" spans="1:11">
      <c r="A76" s="4" t="s">
        <v>511</v>
      </c>
      <c r="D76" s="8" t="n">
        <v>0.54</v>
      </c>
    </row>
    <row r="77" spans="1:11">
      <c r="A77" s="4" t="s">
        <v>470</v>
      </c>
      <c r="D77" s="6" t="n">
        <v>100000</v>
      </c>
    </row>
    <row r="78" spans="1:11">
      <c r="A78" s="4" t="s">
        <v>475</v>
      </c>
      <c r="D78" s="5" t="n">
        <v>54004</v>
      </c>
    </row>
    <row r="79" spans="1:11">
      <c r="A79" s="4" t="s">
        <v>476</v>
      </c>
      <c r="D79" s="4" t="s">
        <v>336</v>
      </c>
    </row>
    <row r="80" spans="1:11">
      <c r="A80" s="4" t="s">
        <v>512</v>
      </c>
    </row>
    <row r="81" spans="1:11">
      <c r="A81" s="4" t="s">
        <v>511</v>
      </c>
      <c r="B81" s="8" t="n">
        <v>0.25</v>
      </c>
    </row>
    <row r="82" spans="1:11">
      <c r="A82" s="4" t="s">
        <v>470</v>
      </c>
      <c r="B82" s="6" t="n">
        <v>250000</v>
      </c>
    </row>
    <row r="83" spans="1:11">
      <c r="A83" s="4" t="s">
        <v>475</v>
      </c>
      <c r="B83" s="5" t="n">
        <v>61510</v>
      </c>
    </row>
    <row r="84" spans="1:11">
      <c r="A84" s="4" t="s">
        <v>412</v>
      </c>
    </row>
    <row r="85" spans="1:11">
      <c r="A85" s="4" t="s">
        <v>513</v>
      </c>
      <c r="H85" s="6" t="n">
        <v>109038</v>
      </c>
    </row>
    <row r="86" spans="1:11">
      <c r="A86" s="4" t="s">
        <v>461</v>
      </c>
      <c r="H86" s="6" t="n">
        <v>62500</v>
      </c>
    </row>
    <row r="87" spans="1:11">
      <c r="A87" s="4" t="s">
        <v>514</v>
      </c>
    </row>
    <row r="88" spans="1:11">
      <c r="A88" s="4" t="s">
        <v>513</v>
      </c>
      <c r="I88" s="6" t="n">
        <v>109038</v>
      </c>
    </row>
    <row r="89" spans="1:11">
      <c r="A89" s="4" t="s">
        <v>462</v>
      </c>
      <c r="I89" s="8" t="n">
        <v>2.88</v>
      </c>
    </row>
    <row r="90" spans="1:11">
      <c r="A90" s="4" t="s">
        <v>406</v>
      </c>
      <c r="I90" s="5" t="n">
        <v>436034</v>
      </c>
    </row>
    <row r="91" spans="1:11">
      <c r="A91" s="4" t="s">
        <v>515</v>
      </c>
      <c r="I91" s="6" t="n">
        <v>250000</v>
      </c>
    </row>
    <row r="92" spans="1:11">
      <c r="A92" s="4" t="s">
        <v>431</v>
      </c>
      <c r="I92" s="5" t="n">
        <v>186034</v>
      </c>
    </row>
    <row r="93" spans="1:11">
      <c r="A93" s="4" t="s">
        <v>516</v>
      </c>
    </row>
    <row r="94" spans="1:11">
      <c r="A94" s="4" t="s">
        <v>461</v>
      </c>
      <c r="G94" s="6" t="n">
        <v>62500</v>
      </c>
    </row>
    <row r="95" spans="1:11">
      <c r="A95" s="4" t="s">
        <v>462</v>
      </c>
      <c r="G95" s="5" t="n">
        <v>5</v>
      </c>
    </row>
    <row r="96" spans="1:11">
      <c r="A96" s="4" t="s">
        <v>463</v>
      </c>
      <c r="G96" s="5" t="n">
        <v>3888000</v>
      </c>
    </row>
    <row r="97" spans="1:11">
      <c r="A97" s="4" t="s">
        <v>517</v>
      </c>
    </row>
    <row r="98" spans="1:11">
      <c r="A98" s="4" t="s">
        <v>460</v>
      </c>
      <c r="G98" s="6" t="n">
        <v>1250000</v>
      </c>
    </row>
    <row r="99" spans="1:11">
      <c r="A99" s="4" t="s">
        <v>511</v>
      </c>
      <c r="G99" s="5" t="n">
        <v>4</v>
      </c>
    </row>
    <row r="100" spans="1:11">
      <c r="A100" s="4" t="s">
        <v>518</v>
      </c>
      <c r="G100" s="5" t="n">
        <v>5000000</v>
      </c>
    </row>
    <row r="101" spans="1:11">
      <c r="A101" s="4" t="s">
        <v>519</v>
      </c>
    </row>
    <row r="102" spans="1:11">
      <c r="A102" s="4" t="s">
        <v>460</v>
      </c>
      <c r="F102" s="6" t="n">
        <v>12000000</v>
      </c>
    </row>
    <row r="103" spans="1:11">
      <c r="A103" s="4" t="s">
        <v>511</v>
      </c>
      <c r="F103" s="8" t="n">
        <v>0.44</v>
      </c>
    </row>
    <row r="104" spans="1:11">
      <c r="A104" s="4" t="s">
        <v>287</v>
      </c>
      <c r="F104" s="10" t="n">
        <v>0.001</v>
      </c>
    </row>
    <row r="105" spans="1:11">
      <c r="A105" s="4" t="s">
        <v>520</v>
      </c>
    </row>
    <row r="106" spans="1:11">
      <c r="A106" s="4" t="s">
        <v>511</v>
      </c>
      <c r="F106" s="8" t="n">
        <v>0.43</v>
      </c>
    </row>
    <row r="107" spans="1:11">
      <c r="A107" s="4" t="s">
        <v>493</v>
      </c>
      <c r="F107" s="6" t="n">
        <v>1000000</v>
      </c>
    </row>
    <row r="108" spans="1:11">
      <c r="A108" s="4" t="s">
        <v>521</v>
      </c>
    </row>
    <row r="109" spans="1:11">
      <c r="A109" s="4" t="s">
        <v>461</v>
      </c>
      <c r="F109" s="6" t="n">
        <v>1040000</v>
      </c>
    </row>
    <row r="110" spans="1:11">
      <c r="A110" s="4" t="s">
        <v>462</v>
      </c>
      <c r="F110" s="8" t="n">
        <v>0.5</v>
      </c>
    </row>
    <row r="111" spans="1:11">
      <c r="A111" s="4" t="s">
        <v>463</v>
      </c>
      <c r="F111" s="5" t="n">
        <v>4944340</v>
      </c>
    </row>
    <row r="112" spans="1:11">
      <c r="A112" s="4" t="s">
        <v>522</v>
      </c>
    </row>
    <row r="113" spans="1:11">
      <c r="A113" s="4" t="s">
        <v>464</v>
      </c>
      <c r="F113" s="6" t="n">
        <v>13000000</v>
      </c>
    </row>
    <row r="114" spans="1:11">
      <c r="A114" s="4" t="s">
        <v>523</v>
      </c>
    </row>
    <row r="115" spans="1:11">
      <c r="A115" s="4" t="s">
        <v>460</v>
      </c>
      <c r="C115" s="6" t="n">
        <v>22800000</v>
      </c>
    </row>
    <row r="116" spans="1:11">
      <c r="A116" s="4" t="s">
        <v>511</v>
      </c>
      <c r="E116" s="8" t="n">
        <v>0.01</v>
      </c>
    </row>
    <row r="117" spans="1:11">
      <c r="A117" s="4" t="s">
        <v>461</v>
      </c>
      <c r="E117" s="6" t="n">
        <v>1950000</v>
      </c>
    </row>
    <row r="118" spans="1:11">
      <c r="A118" s="4" t="s">
        <v>463</v>
      </c>
      <c r="C118" s="5" t="n">
        <v>7200000</v>
      </c>
    </row>
    <row r="119" spans="1:11">
      <c r="A119" s="4" t="s">
        <v>524</v>
      </c>
      <c r="C119" s="4" t="s">
        <v>525</v>
      </c>
    </row>
    <row r="120" spans="1:11">
      <c r="A120" s="4" t="s">
        <v>526</v>
      </c>
    </row>
    <row r="121" spans="1:11">
      <c r="A121" s="4" t="s">
        <v>461</v>
      </c>
      <c r="J121" s="6" t="n">
        <v>16990000</v>
      </c>
    </row>
    <row r="122" spans="1:11">
      <c r="A122" s="4" t="s">
        <v>524</v>
      </c>
      <c r="J122" s="4" t="s">
        <v>527</v>
      </c>
    </row>
    <row r="123" spans="1:11">
      <c r="A123" s="4" t="s">
        <v>528</v>
      </c>
    </row>
    <row r="124" spans="1:11">
      <c r="A124" s="4" t="s">
        <v>511</v>
      </c>
      <c r="J124" s="8" t="n">
        <v>0.44</v>
      </c>
    </row>
    <row r="125" spans="1:11">
      <c r="A125" s="4" t="s">
        <v>462</v>
      </c>
      <c r="J125" s="7" t="n">
        <v>0.585</v>
      </c>
    </row>
    <row r="126" spans="1:11">
      <c r="A126" s="4" t="s">
        <v>529</v>
      </c>
    </row>
    <row r="127" spans="1:11">
      <c r="A127" s="4" t="s">
        <v>461</v>
      </c>
      <c r="J127" s="6" t="n">
        <v>29000000</v>
      </c>
    </row>
    <row r="128" spans="1:11">
      <c r="A128" s="4" t="s">
        <v>462</v>
      </c>
      <c r="J128" s="8" t="n">
        <v>0.01</v>
      </c>
    </row>
    <row r="129" spans="1:11">
      <c r="A129" s="4" t="s">
        <v>530</v>
      </c>
    </row>
    <row r="130" spans="1:11">
      <c r="A130" s="4" t="s">
        <v>511</v>
      </c>
      <c r="J130" s="10" t="n">
        <v>0.332</v>
      </c>
    </row>
    <row r="131" spans="1:11">
      <c r="A131" s="4" t="s">
        <v>462</v>
      </c>
      <c r="J131" s="7" t="n">
        <v>0.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31</v>
      </c>
      <c r="B1" s="2" t="s">
        <v>1</v>
      </c>
    </row>
    <row r="2" spans="1:3">
      <c r="B2" s="2" t="s">
        <v>2</v>
      </c>
      <c r="C2" s="2" t="s">
        <v>38</v>
      </c>
    </row>
    <row r="3" spans="1:3">
      <c r="A3" s="4" t="s">
        <v>532</v>
      </c>
      <c r="B3" s="6" t="n">
        <v>1265674</v>
      </c>
      <c r="C3" s="6" t="n">
        <v>1491836</v>
      </c>
    </row>
    <row r="4" spans="1:3">
      <c r="A4" s="4" t="s">
        <v>470</v>
      </c>
      <c r="B4" s="6" t="n">
        <v>46161538</v>
      </c>
      <c r="C4" s="4" t="s">
        <v>48</v>
      </c>
    </row>
    <row r="5" spans="1:3">
      <c r="A5" s="4" t="s">
        <v>533</v>
      </c>
      <c r="B5" s="4" t="s">
        <v>48</v>
      </c>
      <c r="C5" s="4" t="s">
        <v>48</v>
      </c>
    </row>
    <row r="6" spans="1:3">
      <c r="A6" s="4" t="s">
        <v>534</v>
      </c>
      <c r="B6" s="6" t="n">
        <v>-279424</v>
      </c>
      <c r="C6" s="6" t="n">
        <v>-158162</v>
      </c>
    </row>
    <row r="7" spans="1:3">
      <c r="A7" s="4" t="s">
        <v>535</v>
      </c>
      <c r="B7" s="6" t="n">
        <v>-18345050</v>
      </c>
      <c r="C7" s="6" t="n">
        <v>-103000</v>
      </c>
    </row>
    <row r="8" spans="1:3">
      <c r="A8" s="4" t="s">
        <v>536</v>
      </c>
      <c r="B8" s="6" t="n">
        <v>28802738</v>
      </c>
      <c r="C8" s="6" t="n">
        <v>1265674</v>
      </c>
    </row>
    <row r="9" spans="1:3">
      <c r="A9" s="4" t="s">
        <v>537</v>
      </c>
      <c r="B9" s="8" t="n">
        <v>0.71</v>
      </c>
      <c r="C9" s="8" t="n">
        <v>0.89</v>
      </c>
    </row>
    <row r="10" spans="1:3">
      <c r="A10" s="4" t="s">
        <v>538</v>
      </c>
      <c r="B10" s="9" t="n">
        <v>0.42</v>
      </c>
      <c r="C10" s="4" t="s">
        <v>48</v>
      </c>
    </row>
    <row r="11" spans="1:3">
      <c r="A11" s="4" t="s">
        <v>539</v>
      </c>
      <c r="B11" s="4" t="s">
        <v>48</v>
      </c>
      <c r="C11" s="4" t="s">
        <v>48</v>
      </c>
    </row>
    <row r="12" spans="1:3">
      <c r="A12" s="4" t="s">
        <v>540</v>
      </c>
      <c r="B12" s="9" t="n">
        <v>-1.83</v>
      </c>
      <c r="C12" s="9" t="n">
        <v>0.17</v>
      </c>
    </row>
    <row r="13" spans="1:3">
      <c r="A13" s="4" t="s">
        <v>541</v>
      </c>
      <c r="B13" s="9" t="n">
        <v>-0.5</v>
      </c>
      <c r="C13" s="9" t="n">
        <v>0.01</v>
      </c>
    </row>
    <row r="14" spans="1:3">
      <c r="A14" s="4" t="s">
        <v>542</v>
      </c>
      <c r="B14" s="8" t="n">
        <v>0.38</v>
      </c>
      <c r="C14" s="8" t="n">
        <v>0.71</v>
      </c>
    </row>
    <row r="15" spans="1:3">
      <c r="A15" s="4" t="s">
        <v>543</v>
      </c>
      <c r="B15" s="4" t="s">
        <v>544</v>
      </c>
      <c r="C15" s="4" t="s">
        <v>545</v>
      </c>
    </row>
    <row r="16" spans="1:3">
      <c r="A16" s="4" t="s">
        <v>546</v>
      </c>
      <c r="B16" s="4" t="s">
        <v>547</v>
      </c>
      <c r="C16" s="4" t="s">
        <v>48</v>
      </c>
    </row>
    <row r="17" spans="1:3">
      <c r="A17" s="4" t="s">
        <v>548</v>
      </c>
      <c r="B17" s="4" t="s">
        <v>501</v>
      </c>
      <c r="C17" s="4" t="s">
        <v>5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8</v>
      </c>
      <c r="D1" s="2" t="s">
        <v>293</v>
      </c>
    </row>
    <row r="2" spans="1:4">
      <c r="A2" s="4" t="s">
        <v>550</v>
      </c>
      <c r="B2" s="8" t="n">
        <v>0.38</v>
      </c>
    </row>
    <row r="3" spans="1:4">
      <c r="A3" s="4" t="s">
        <v>551</v>
      </c>
    </row>
    <row r="4" spans="1:4">
      <c r="A4" s="4" t="s">
        <v>552</v>
      </c>
      <c r="B4" s="6" t="n">
        <v>25340000</v>
      </c>
    </row>
    <row r="5" spans="1:4">
      <c r="A5" s="4" t="s">
        <v>550</v>
      </c>
      <c r="B5" s="8" t="n">
        <v>0.34</v>
      </c>
    </row>
    <row r="6" spans="1:4">
      <c r="A6" s="4" t="s">
        <v>553</v>
      </c>
    </row>
    <row r="7" spans="1:4">
      <c r="A7" s="4" t="s">
        <v>552</v>
      </c>
      <c r="B7" s="6" t="n">
        <v>1960000</v>
      </c>
    </row>
    <row r="8" spans="1:4">
      <c r="A8" s="4" t="s">
        <v>550</v>
      </c>
      <c r="B8" s="8" t="n">
        <v>0.44</v>
      </c>
    </row>
    <row r="9" spans="1:4">
      <c r="A9" s="4" t="s">
        <v>554</v>
      </c>
    </row>
    <row r="10" spans="1:4">
      <c r="A10" s="4" t="s">
        <v>552</v>
      </c>
      <c r="B10" s="6" t="n">
        <v>1040000</v>
      </c>
    </row>
    <row r="11" spans="1:4">
      <c r="A11" s="4" t="s">
        <v>550</v>
      </c>
      <c r="B11" s="8" t="n">
        <v>0.5</v>
      </c>
    </row>
    <row r="12" spans="1:4">
      <c r="A12" s="4" t="s">
        <v>555</v>
      </c>
    </row>
    <row r="13" spans="1:4">
      <c r="A13" s="4" t="s">
        <v>552</v>
      </c>
      <c r="B13" s="6" t="n">
        <v>226200</v>
      </c>
    </row>
    <row r="14" spans="1:4">
      <c r="A14" s="4" t="s">
        <v>550</v>
      </c>
      <c r="B14" s="8" t="n">
        <v>0.59</v>
      </c>
    </row>
    <row r="15" spans="1:4">
      <c r="A15" s="4" t="s">
        <v>556</v>
      </c>
    </row>
    <row r="16" spans="1:4">
      <c r="A16" s="4" t="s">
        <v>552</v>
      </c>
      <c r="B16" s="6" t="n">
        <v>65000</v>
      </c>
    </row>
    <row r="17" spans="1:4">
      <c r="A17" s="4" t="s">
        <v>550</v>
      </c>
      <c r="B17" s="8" t="n">
        <v>1.5</v>
      </c>
    </row>
    <row r="18" spans="1:4">
      <c r="A18" s="4" t="s">
        <v>557</v>
      </c>
    </row>
    <row r="19" spans="1:4">
      <c r="A19" s="4" t="s">
        <v>552</v>
      </c>
      <c r="B19" s="6" t="n">
        <v>109038</v>
      </c>
    </row>
    <row r="20" spans="1:4">
      <c r="A20" s="4" t="s">
        <v>550</v>
      </c>
      <c r="B20" s="8" t="n">
        <v>2.88</v>
      </c>
    </row>
    <row r="21" spans="1:4">
      <c r="A21" s="4" t="s">
        <v>558</v>
      </c>
    </row>
    <row r="22" spans="1:4">
      <c r="A22" s="4" t="s">
        <v>552</v>
      </c>
      <c r="B22" s="6" t="n">
        <v>62500</v>
      </c>
    </row>
    <row r="23" spans="1:4">
      <c r="A23" s="4" t="s">
        <v>550</v>
      </c>
      <c r="B23" s="5" t="n">
        <v>5</v>
      </c>
    </row>
    <row r="24" spans="1:4">
      <c r="A24" s="4" t="s">
        <v>317</v>
      </c>
    </row>
    <row r="25" spans="1:4">
      <c r="A25" s="4" t="s">
        <v>552</v>
      </c>
      <c r="B25" s="6" t="n">
        <v>28802738</v>
      </c>
      <c r="C25" s="6" t="n">
        <v>1265674</v>
      </c>
      <c r="D25" s="6" t="n">
        <v>1491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60</v>
      </c>
    </row>
    <row r="3" spans="1:2">
      <c r="A3" s="4" t="s">
        <v>561</v>
      </c>
      <c r="B3" s="6" t="n">
        <v>279424</v>
      </c>
    </row>
    <row r="4" spans="1:2">
      <c r="A4" s="4" t="s">
        <v>502</v>
      </c>
    </row>
    <row r="5" spans="1:2">
      <c r="A5" s="4" t="s">
        <v>562</v>
      </c>
      <c r="B5" s="4" t="s">
        <v>563</v>
      </c>
    </row>
    <row r="6" spans="1:2">
      <c r="A6" s="4" t="s">
        <v>561</v>
      </c>
      <c r="B6" s="6" t="n">
        <v>62500</v>
      </c>
    </row>
    <row r="7" spans="1:2">
      <c r="A7" s="4" t="s">
        <v>564</v>
      </c>
      <c r="B7" s="5" t="n">
        <v>13323</v>
      </c>
    </row>
    <row r="8" spans="1:2">
      <c r="A8" s="4" t="s">
        <v>565</v>
      </c>
    </row>
    <row r="9" spans="1:2">
      <c r="A9" s="4" t="s">
        <v>566</v>
      </c>
      <c r="B9" s="9" t="n">
        <v>0.22</v>
      </c>
    </row>
    <row r="10" spans="1:2">
      <c r="A10" s="4" t="s">
        <v>567</v>
      </c>
    </row>
    <row r="11" spans="1:2">
      <c r="A11" s="4" t="s">
        <v>568</v>
      </c>
      <c r="B11" s="9" t="n">
        <v>1.62</v>
      </c>
    </row>
    <row r="12" spans="1:2">
      <c r="A12" s="4" t="s">
        <v>569</v>
      </c>
    </row>
    <row r="13" spans="1:2">
      <c r="A13" s="4" t="s">
        <v>568</v>
      </c>
      <c r="B13" s="6" t="n">
        <v>145</v>
      </c>
    </row>
    <row r="14" spans="1:2">
      <c r="A14" s="4" t="s">
        <v>570</v>
      </c>
    </row>
    <row r="15" spans="1:2">
      <c r="A15" s="4" t="s">
        <v>568</v>
      </c>
      <c r="B15" s="6" t="n">
        <v>0</v>
      </c>
    </row>
    <row r="16" spans="1:2">
      <c r="A16" s="4" t="s">
        <v>571</v>
      </c>
    </row>
    <row r="17" spans="1:2">
      <c r="A17" s="4" t="s">
        <v>562</v>
      </c>
      <c r="B17" s="4" t="s">
        <v>334</v>
      </c>
    </row>
    <row r="18" spans="1:2">
      <c r="A18" s="4" t="s">
        <v>561</v>
      </c>
      <c r="B18" s="6" t="n">
        <v>109038</v>
      </c>
    </row>
    <row r="19" spans="1:2">
      <c r="A19" s="4" t="s">
        <v>564</v>
      </c>
      <c r="B19" s="5" t="n">
        <v>436034</v>
      </c>
    </row>
    <row r="20" spans="1:2">
      <c r="A20" s="4" t="s">
        <v>572</v>
      </c>
    </row>
    <row r="21" spans="1:2">
      <c r="A21" s="4" t="s">
        <v>566</v>
      </c>
      <c r="B21" s="6" t="n">
        <v>4</v>
      </c>
    </row>
    <row r="22" spans="1:2">
      <c r="A22" s="4" t="s">
        <v>573</v>
      </c>
    </row>
    <row r="23" spans="1:2">
      <c r="A23" s="4" t="s">
        <v>568</v>
      </c>
      <c r="B23" s="9" t="n">
        <v>2.34</v>
      </c>
    </row>
    <row r="24" spans="1:2">
      <c r="A24" s="4" t="s">
        <v>574</v>
      </c>
    </row>
    <row r="25" spans="1:2">
      <c r="A25" s="4" t="s">
        <v>568</v>
      </c>
      <c r="B25" s="9" t="n">
        <v>2.39</v>
      </c>
    </row>
    <row r="26" spans="1:2">
      <c r="A26" s="4" t="s">
        <v>575</v>
      </c>
    </row>
    <row r="27" spans="1:2">
      <c r="A27" s="4" t="s">
        <v>568</v>
      </c>
      <c r="B27" s="6" t="n">
        <v>138</v>
      </c>
    </row>
    <row r="28" spans="1:2">
      <c r="A28" s="4" t="s">
        <v>576</v>
      </c>
    </row>
    <row r="29" spans="1:2">
      <c r="A29" s="4" t="s">
        <v>568</v>
      </c>
      <c r="B29" s="6" t="n">
        <v>0</v>
      </c>
    </row>
    <row r="30" spans="1:2">
      <c r="A30" s="4" t="s">
        <v>577</v>
      </c>
    </row>
    <row r="31" spans="1:2">
      <c r="A31" s="4" t="s">
        <v>562</v>
      </c>
      <c r="B31" s="4" t="s">
        <v>334</v>
      </c>
    </row>
    <row r="32" spans="1:2">
      <c r="A32" s="4" t="s">
        <v>561</v>
      </c>
      <c r="B32" s="6" t="n">
        <v>62500</v>
      </c>
    </row>
    <row r="33" spans="1:2">
      <c r="A33" s="4" t="s">
        <v>564</v>
      </c>
      <c r="B33" s="5" t="n">
        <v>229921</v>
      </c>
    </row>
    <row r="34" spans="1:2">
      <c r="A34" s="4" t="s">
        <v>578</v>
      </c>
    </row>
    <row r="35" spans="1:2">
      <c r="A35" s="4" t="s">
        <v>566</v>
      </c>
      <c r="B35" s="9" t="n">
        <v>3.68</v>
      </c>
    </row>
    <row r="36" spans="1:2">
      <c r="A36" s="4" t="s">
        <v>579</v>
      </c>
    </row>
    <row r="37" spans="1:2">
      <c r="A37" s="4" t="s">
        <v>568</v>
      </c>
      <c r="B37" s="9" t="n">
        <v>2.29</v>
      </c>
    </row>
    <row r="38" spans="1:2">
      <c r="A38" s="4" t="s">
        <v>580</v>
      </c>
    </row>
    <row r="39" spans="1:2">
      <c r="A39" s="4" t="s">
        <v>568</v>
      </c>
      <c r="B39" s="6" t="n">
        <v>137</v>
      </c>
    </row>
    <row r="40" spans="1:2">
      <c r="A40" s="4" t="s">
        <v>581</v>
      </c>
    </row>
    <row r="41" spans="1:2">
      <c r="A41" s="4" t="s">
        <v>568</v>
      </c>
      <c r="B4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4</v>
      </c>
      <c r="B1" s="2" t="s">
        <v>105</v>
      </c>
      <c r="C1" s="2" t="s">
        <v>106</v>
      </c>
      <c r="D1" s="2" t="s">
        <v>107</v>
      </c>
      <c r="E1" s="2" t="s">
        <v>108</v>
      </c>
    </row>
    <row r="2" spans="1:5">
      <c r="A2" s="4" t="s">
        <v>109</v>
      </c>
      <c r="B2" s="5" t="n">
        <v>20092</v>
      </c>
      <c r="C2" s="5" t="n">
        <v>33716140</v>
      </c>
      <c r="D2" s="5" t="n">
        <v>-26865956</v>
      </c>
      <c r="E2" s="5" t="n">
        <v>6870276</v>
      </c>
    </row>
    <row r="3" spans="1:5">
      <c r="A3" s="4" t="s">
        <v>110</v>
      </c>
      <c r="B3" s="6" t="n">
        <v>20091761</v>
      </c>
    </row>
    <row r="4" spans="1:5">
      <c r="A4" s="4" t="s">
        <v>111</v>
      </c>
      <c r="B4" s="4" t="s">
        <v>48</v>
      </c>
      <c r="C4" s="6" t="n">
        <v>1595037</v>
      </c>
      <c r="D4" s="4" t="s">
        <v>48</v>
      </c>
      <c r="E4" s="6" t="n">
        <v>1595037</v>
      </c>
    </row>
    <row r="5" spans="1:5">
      <c r="A5" s="4" t="s">
        <v>112</v>
      </c>
      <c r="B5" s="5" t="n">
        <v>102</v>
      </c>
      <c r="C5" s="6" t="n">
        <v>16358</v>
      </c>
      <c r="D5" s="4" t="s">
        <v>48</v>
      </c>
      <c r="E5" s="6" t="n">
        <v>16460</v>
      </c>
    </row>
    <row r="6" spans="1:5">
      <c r="A6" s="4" t="s">
        <v>113</v>
      </c>
      <c r="B6" s="6" t="n">
        <v>103000</v>
      </c>
    </row>
    <row r="7" spans="1:5">
      <c r="A7" s="4" t="s">
        <v>114</v>
      </c>
      <c r="B7" s="5" t="n">
        <v>370</v>
      </c>
      <c r="C7" s="6" t="n">
        <v>849630</v>
      </c>
      <c r="D7" s="4" t="s">
        <v>48</v>
      </c>
      <c r="E7" s="6" t="n">
        <v>850000</v>
      </c>
    </row>
    <row r="8" spans="1:5">
      <c r="A8" s="4" t="s">
        <v>115</v>
      </c>
      <c r="B8" s="6" t="n">
        <v>369567</v>
      </c>
    </row>
    <row r="9" spans="1:5">
      <c r="A9" s="4" t="s">
        <v>116</v>
      </c>
      <c r="B9" s="4" t="s">
        <v>48</v>
      </c>
      <c r="C9" s="6" t="n">
        <v>1621397</v>
      </c>
      <c r="D9" s="4" t="s">
        <v>48</v>
      </c>
      <c r="E9" s="6" t="n">
        <v>1621397</v>
      </c>
    </row>
    <row r="10" spans="1:5">
      <c r="A10" s="4" t="s">
        <v>98</v>
      </c>
      <c r="B10" s="4" t="s">
        <v>48</v>
      </c>
      <c r="C10" s="4" t="s">
        <v>48</v>
      </c>
      <c r="D10" s="6" t="n">
        <v>-7767407</v>
      </c>
      <c r="E10" s="6" t="n">
        <v>-7767407</v>
      </c>
    </row>
    <row r="11" spans="1:5">
      <c r="A11" s="4" t="s">
        <v>117</v>
      </c>
      <c r="B11" s="5" t="n">
        <v>20564</v>
      </c>
      <c r="C11" s="6" t="n">
        <v>37798562</v>
      </c>
      <c r="D11" s="6" t="n">
        <v>-34633363</v>
      </c>
      <c r="E11" s="6" t="n">
        <v>3185763</v>
      </c>
    </row>
    <row r="12" spans="1:5">
      <c r="A12" s="4" t="s">
        <v>118</v>
      </c>
      <c r="B12" s="6" t="n">
        <v>20564328</v>
      </c>
    </row>
    <row r="13" spans="1:5">
      <c r="A13" s="4" t="s">
        <v>119</v>
      </c>
      <c r="B13" s="4" t="s">
        <v>48</v>
      </c>
      <c r="C13" s="6" t="n">
        <v>2339560</v>
      </c>
      <c r="D13" s="4" t="s">
        <v>48</v>
      </c>
      <c r="E13" s="6" t="n">
        <v>2339560</v>
      </c>
    </row>
    <row r="14" spans="1:5">
      <c r="A14" s="4" t="s">
        <v>111</v>
      </c>
      <c r="B14" s="4" t="s">
        <v>48</v>
      </c>
      <c r="C14" s="6" t="n">
        <v>254170</v>
      </c>
      <c r="D14" s="4" t="s">
        <v>48</v>
      </c>
      <c r="E14" s="6" t="n">
        <v>254170</v>
      </c>
    </row>
    <row r="15" spans="1:5">
      <c r="A15" s="4" t="s">
        <v>120</v>
      </c>
      <c r="B15" s="4" t="s">
        <v>48</v>
      </c>
      <c r="C15" s="6" t="n">
        <v>359683</v>
      </c>
      <c r="D15" s="4" t="s">
        <v>48</v>
      </c>
      <c r="E15" s="6" t="n">
        <v>359683</v>
      </c>
    </row>
    <row r="16" spans="1:5">
      <c r="A16" s="4" t="s">
        <v>112</v>
      </c>
      <c r="B16" s="5" t="n">
        <v>18205</v>
      </c>
      <c r="C16" s="6" t="n">
        <v>153170</v>
      </c>
      <c r="D16" s="4" t="s">
        <v>48</v>
      </c>
      <c r="E16" s="6" t="n">
        <v>171375</v>
      </c>
    </row>
    <row r="17" spans="1:5">
      <c r="A17" s="4" t="s">
        <v>113</v>
      </c>
      <c r="B17" s="6" t="n">
        <v>18204809</v>
      </c>
    </row>
    <row r="18" spans="1:5">
      <c r="A18" s="4" t="s">
        <v>114</v>
      </c>
      <c r="B18" s="5" t="n">
        <v>36050</v>
      </c>
      <c r="C18" s="6" t="n">
        <v>16188757</v>
      </c>
      <c r="D18" s="4" t="s">
        <v>48</v>
      </c>
      <c r="E18" s="6" t="n">
        <v>16224807</v>
      </c>
    </row>
    <row r="19" spans="1:5">
      <c r="A19" s="4" t="s">
        <v>115</v>
      </c>
      <c r="B19" s="6" t="n">
        <v>36050000</v>
      </c>
    </row>
    <row r="20" spans="1:5">
      <c r="A20" s="4" t="s">
        <v>121</v>
      </c>
      <c r="B20" s="5" t="n">
        <v>55</v>
      </c>
      <c r="C20" s="6" t="n">
        <v>123947</v>
      </c>
      <c r="D20" s="4" t="s">
        <v>48</v>
      </c>
      <c r="E20" s="5" t="n">
        <v>124002</v>
      </c>
    </row>
    <row r="21" spans="1:5">
      <c r="A21" s="4" t="s">
        <v>122</v>
      </c>
      <c r="B21" s="6" t="n">
        <v>54387</v>
      </c>
      <c r="E21" s="6" t="n">
        <v>54387</v>
      </c>
    </row>
    <row r="22" spans="1:5">
      <c r="A22" s="4" t="s">
        <v>123</v>
      </c>
      <c r="B22" s="5" t="n">
        <v>109</v>
      </c>
      <c r="C22" s="6" t="n">
        <v>250679</v>
      </c>
      <c r="D22" s="4" t="s">
        <v>48</v>
      </c>
      <c r="E22" s="5" t="n">
        <v>250788</v>
      </c>
    </row>
    <row r="23" spans="1:5">
      <c r="A23" s="4" t="s">
        <v>124</v>
      </c>
      <c r="B23" s="6" t="n">
        <v>109038</v>
      </c>
    </row>
    <row r="24" spans="1:5">
      <c r="A24" s="4" t="s">
        <v>98</v>
      </c>
      <c r="B24" s="4" t="s">
        <v>48</v>
      </c>
      <c r="C24" s="4" t="s">
        <v>48</v>
      </c>
      <c r="D24" s="6" t="n">
        <v>-10878308</v>
      </c>
      <c r="E24" s="6" t="n">
        <v>-10878308</v>
      </c>
    </row>
    <row r="25" spans="1:5">
      <c r="A25" s="4" t="s">
        <v>125</v>
      </c>
      <c r="B25" s="5" t="n">
        <v>74983</v>
      </c>
      <c r="C25" s="5" t="n">
        <v>57468528</v>
      </c>
      <c r="D25" s="5" t="n">
        <v>-45511671</v>
      </c>
      <c r="E25" s="5" t="n">
        <v>12031840</v>
      </c>
    </row>
    <row r="26" spans="1:5">
      <c r="A26" s="4" t="s">
        <v>126</v>
      </c>
      <c r="B26" s="6" t="n">
        <v>74982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row>
    <row r="2" spans="1:3">
      <c r="B2" s="2" t="s">
        <v>2</v>
      </c>
      <c r="C2" s="2" t="s">
        <v>38</v>
      </c>
    </row>
    <row r="3" spans="1:3">
      <c r="A3" s="3" t="s">
        <v>201</v>
      </c>
    </row>
    <row r="4" spans="1:3">
      <c r="A4" s="4" t="s">
        <v>583</v>
      </c>
      <c r="B4" s="6" t="n">
        <v>1362500</v>
      </c>
      <c r="C4" s="6" t="n">
        <v>1062500</v>
      </c>
    </row>
    <row r="5" spans="1:3">
      <c r="A5" s="4" t="s">
        <v>470</v>
      </c>
      <c r="B5" s="6" t="n">
        <v>1600000</v>
      </c>
      <c r="C5" s="6" t="n">
        <v>300000</v>
      </c>
    </row>
    <row r="6" spans="1:3">
      <c r="A6" s="4" t="s">
        <v>533</v>
      </c>
      <c r="B6" s="4" t="s">
        <v>48</v>
      </c>
      <c r="C6" s="4" t="s">
        <v>48</v>
      </c>
    </row>
    <row r="7" spans="1:3">
      <c r="A7" s="4" t="s">
        <v>534</v>
      </c>
      <c r="B7" s="4" t="s">
        <v>48</v>
      </c>
      <c r="C7" s="4" t="s">
        <v>48</v>
      </c>
    </row>
    <row r="8" spans="1:3">
      <c r="A8" s="4" t="s">
        <v>535</v>
      </c>
      <c r="B8" s="4" t="s">
        <v>48</v>
      </c>
      <c r="C8" s="4" t="s">
        <v>48</v>
      </c>
    </row>
    <row r="9" spans="1:3">
      <c r="A9" s="4" t="s">
        <v>584</v>
      </c>
      <c r="B9" s="6" t="n">
        <v>2962500</v>
      </c>
      <c r="C9" s="6" t="n">
        <v>1362500</v>
      </c>
    </row>
    <row r="10" spans="1:3">
      <c r="A10" s="4" t="s">
        <v>585</v>
      </c>
      <c r="B10" s="6" t="n">
        <v>1825000</v>
      </c>
    </row>
    <row r="11" spans="1:3">
      <c r="A11" s="4" t="s">
        <v>586</v>
      </c>
      <c r="B11" s="8" t="n">
        <v>2.26</v>
      </c>
      <c r="C11" s="8" t="n">
        <v>2.19</v>
      </c>
    </row>
    <row r="12" spans="1:3">
      <c r="A12" s="4" t="s">
        <v>538</v>
      </c>
      <c r="B12" s="9" t="n">
        <v>3.51</v>
      </c>
      <c r="C12" s="9" t="n">
        <v>0.55</v>
      </c>
    </row>
    <row r="13" spans="1:3">
      <c r="A13" s="4" t="s">
        <v>539</v>
      </c>
      <c r="B13" s="4" t="s">
        <v>48</v>
      </c>
      <c r="C13" s="4" t="s">
        <v>48</v>
      </c>
    </row>
    <row r="14" spans="1:3">
      <c r="A14" s="4" t="s">
        <v>540</v>
      </c>
      <c r="B14" s="4" t="s">
        <v>48</v>
      </c>
      <c r="C14" s="4" t="s">
        <v>48</v>
      </c>
    </row>
    <row r="15" spans="1:3">
      <c r="A15" s="4" t="s">
        <v>541</v>
      </c>
      <c r="B15" s="4" t="s">
        <v>48</v>
      </c>
      <c r="C15" s="4" t="s">
        <v>48</v>
      </c>
    </row>
    <row r="16" spans="1:3">
      <c r="A16" s="4" t="s">
        <v>587</v>
      </c>
      <c r="B16" s="9" t="n">
        <v>2.94</v>
      </c>
      <c r="C16" s="8" t="n">
        <v>2.26</v>
      </c>
    </row>
    <row r="17" spans="1:3">
      <c r="A17" s="4" t="s">
        <v>588</v>
      </c>
      <c r="B17" s="8" t="n">
        <v>2.47</v>
      </c>
    </row>
    <row r="18" spans="1:3">
      <c r="A18" s="4" t="s">
        <v>589</v>
      </c>
      <c r="B18" s="4" t="s">
        <v>590</v>
      </c>
      <c r="C18" s="4" t="s">
        <v>591</v>
      </c>
    </row>
    <row r="19" spans="1:3">
      <c r="A19" s="4" t="s">
        <v>546</v>
      </c>
      <c r="B19" s="4" t="s">
        <v>592</v>
      </c>
      <c r="C19" s="4" t="s">
        <v>593</v>
      </c>
    </row>
    <row r="20" spans="1:3">
      <c r="A20" s="4" t="s">
        <v>594</v>
      </c>
      <c r="B20" s="4" t="s">
        <v>595</v>
      </c>
      <c r="C20" s="4" t="s">
        <v>590</v>
      </c>
    </row>
    <row r="21" spans="1:3">
      <c r="A21" s="4" t="s">
        <v>596</v>
      </c>
      <c r="B21" s="4" t="s">
        <v>5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8</v>
      </c>
      <c r="D1" s="2" t="s">
        <v>293</v>
      </c>
    </row>
    <row r="2" spans="1:4">
      <c r="A2" s="4" t="s">
        <v>599</v>
      </c>
      <c r="B2" s="6" t="n">
        <v>2962500</v>
      </c>
      <c r="C2" s="6" t="n">
        <v>1362500</v>
      </c>
      <c r="D2" s="6" t="n">
        <v>1062500</v>
      </c>
    </row>
    <row r="3" spans="1:4">
      <c r="A3" s="4" t="s">
        <v>600</v>
      </c>
      <c r="B3" s="6" t="n">
        <v>1825000</v>
      </c>
    </row>
    <row r="4" spans="1:4">
      <c r="A4" s="4" t="s">
        <v>601</v>
      </c>
    </row>
    <row r="5" spans="1:4">
      <c r="A5" s="4" t="s">
        <v>599</v>
      </c>
      <c r="B5" s="6" t="n">
        <v>250000</v>
      </c>
    </row>
    <row r="6" spans="1:4">
      <c r="A6" s="4" t="s">
        <v>600</v>
      </c>
      <c r="B6" s="6" t="n">
        <v>125000</v>
      </c>
    </row>
    <row r="7" spans="1:4">
      <c r="A7" s="4" t="s">
        <v>550</v>
      </c>
      <c r="B7" s="8" t="n">
        <v>0.25</v>
      </c>
    </row>
    <row r="8" spans="1:4">
      <c r="A8" s="4" t="s">
        <v>602</v>
      </c>
    </row>
    <row r="9" spans="1:4">
      <c r="A9" s="4" t="s">
        <v>599</v>
      </c>
      <c r="B9" s="6" t="n">
        <v>100000</v>
      </c>
    </row>
    <row r="10" spans="1:4">
      <c r="A10" s="4" t="s">
        <v>600</v>
      </c>
      <c r="B10" s="6" t="n">
        <v>25000</v>
      </c>
    </row>
    <row r="11" spans="1:4">
      <c r="A11" s="4" t="s">
        <v>550</v>
      </c>
      <c r="B11" s="8" t="n">
        <v>0.54</v>
      </c>
    </row>
    <row r="12" spans="1:4">
      <c r="A12" s="4" t="s">
        <v>603</v>
      </c>
    </row>
    <row r="13" spans="1:4">
      <c r="A13" s="4" t="s">
        <v>599</v>
      </c>
      <c r="B13" s="6" t="n">
        <v>625000</v>
      </c>
    </row>
    <row r="14" spans="1:4">
      <c r="A14" s="4" t="s">
        <v>600</v>
      </c>
      <c r="B14" s="6" t="n">
        <v>625000</v>
      </c>
    </row>
    <row r="15" spans="1:4">
      <c r="A15" s="4" t="s">
        <v>550</v>
      </c>
      <c r="B15" s="5" t="n">
        <v>2</v>
      </c>
    </row>
    <row r="16" spans="1:4">
      <c r="A16" s="4" t="s">
        <v>604</v>
      </c>
    </row>
    <row r="17" spans="1:4">
      <c r="A17" s="4" t="s">
        <v>599</v>
      </c>
      <c r="B17" s="6" t="n">
        <v>62500</v>
      </c>
    </row>
    <row r="18" spans="1:4">
      <c r="A18" s="4" t="s">
        <v>600</v>
      </c>
      <c r="B18" s="6" t="n">
        <v>62500</v>
      </c>
    </row>
    <row r="19" spans="1:4">
      <c r="A19" s="4" t="s">
        <v>550</v>
      </c>
      <c r="B19" s="8" t="n">
        <v>2.3</v>
      </c>
    </row>
    <row r="20" spans="1:4">
      <c r="A20" s="4" t="s">
        <v>605</v>
      </c>
    </row>
    <row r="21" spans="1:4">
      <c r="A21" s="4" t="s">
        <v>599</v>
      </c>
      <c r="B21" s="6" t="n">
        <v>675000</v>
      </c>
    </row>
    <row r="22" spans="1:4">
      <c r="A22" s="4" t="s">
        <v>600</v>
      </c>
      <c r="B22" s="6" t="n">
        <v>675000</v>
      </c>
    </row>
    <row r="23" spans="1:4">
      <c r="A23" s="4" t="s">
        <v>550</v>
      </c>
      <c r="B23" s="8" t="n">
        <v>2.5</v>
      </c>
    </row>
    <row r="24" spans="1:4">
      <c r="A24" s="4" t="s">
        <v>606</v>
      </c>
    </row>
    <row r="25" spans="1:4">
      <c r="A25" s="4" t="s">
        <v>599</v>
      </c>
      <c r="B25" s="6" t="n">
        <v>1250000</v>
      </c>
    </row>
    <row r="26" spans="1:4">
      <c r="A26" s="4" t="s">
        <v>600</v>
      </c>
      <c r="B26" s="6" t="n">
        <v>312500</v>
      </c>
    </row>
    <row r="27" spans="1:4">
      <c r="A27" s="4" t="s">
        <v>550</v>
      </c>
      <c r="B27" s="8"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07</v>
      </c>
      <c r="B1" s="2" t="s">
        <v>608</v>
      </c>
      <c r="C1" s="2" t="s">
        <v>2</v>
      </c>
      <c r="D1" s="2" t="s">
        <v>38</v>
      </c>
    </row>
    <row r="2" spans="1:4">
      <c r="A2" s="4" t="s">
        <v>609</v>
      </c>
      <c r="C2" s="5" t="n">
        <v>2339560</v>
      </c>
    </row>
    <row r="3" spans="1:4">
      <c r="A3" s="4" t="s">
        <v>610</v>
      </c>
      <c r="C3" s="6" t="n">
        <v>1600000</v>
      </c>
      <c r="D3" s="6" t="n">
        <v>300000</v>
      </c>
    </row>
    <row r="4" spans="1:4">
      <c r="A4" s="4" t="s">
        <v>611</v>
      </c>
    </row>
    <row r="5" spans="1:4">
      <c r="A5" s="4" t="s">
        <v>612</v>
      </c>
      <c r="B5" s="4" t="s">
        <v>613</v>
      </c>
    </row>
    <row r="6" spans="1:4">
      <c r="A6" s="4" t="s">
        <v>614</v>
      </c>
    </row>
    <row r="7" spans="1:4">
      <c r="A7" s="4" t="s">
        <v>615</v>
      </c>
      <c r="C7" s="4" t="s">
        <v>616</v>
      </c>
    </row>
    <row r="8" spans="1:4">
      <c r="A8" s="4" t="s">
        <v>617</v>
      </c>
    </row>
    <row r="9" spans="1:4">
      <c r="A9" s="4" t="s">
        <v>618</v>
      </c>
      <c r="C9" s="4" t="s">
        <v>619</v>
      </c>
    </row>
    <row r="10" spans="1:4">
      <c r="A10" s="4" t="s">
        <v>610</v>
      </c>
      <c r="C10" s="6" t="n">
        <v>1250000</v>
      </c>
    </row>
    <row r="11" spans="1:4">
      <c r="A11" s="4" t="s">
        <v>620</v>
      </c>
      <c r="C11" s="4" t="s">
        <v>621</v>
      </c>
    </row>
    <row r="12" spans="1:4">
      <c r="A12" s="4" t="s">
        <v>622</v>
      </c>
    </row>
    <row r="13" spans="1:4">
      <c r="A13" s="4" t="s">
        <v>623</v>
      </c>
      <c r="C13" s="5" t="n">
        <v>300000</v>
      </c>
    </row>
    <row r="14" spans="1:4">
      <c r="A14" s="4" t="s">
        <v>624</v>
      </c>
    </row>
    <row r="15" spans="1:4">
      <c r="A15" s="4" t="s">
        <v>623</v>
      </c>
      <c r="C15" s="6" t="n">
        <v>325000</v>
      </c>
    </row>
    <row r="16" spans="1:4">
      <c r="A16" s="4" t="s">
        <v>625</v>
      </c>
    </row>
    <row r="17" spans="1:4">
      <c r="A17" s="4" t="s">
        <v>623</v>
      </c>
      <c r="C17" s="6" t="n">
        <v>350000</v>
      </c>
    </row>
    <row r="18" spans="1:4">
      <c r="A18" s="4" t="s">
        <v>626</v>
      </c>
    </row>
    <row r="19" spans="1:4">
      <c r="A19" s="4" t="s">
        <v>623</v>
      </c>
      <c r="C19" s="6" t="n">
        <v>300000</v>
      </c>
      <c r="D19" s="5" t="n">
        <v>275000</v>
      </c>
    </row>
    <row r="20" spans="1:4">
      <c r="A20" s="4" t="s">
        <v>627</v>
      </c>
    </row>
    <row r="21" spans="1:4">
      <c r="A21" s="4" t="s">
        <v>623</v>
      </c>
      <c r="C21" s="6" t="n">
        <v>114000</v>
      </c>
      <c r="D21" s="6" t="n">
        <v>103000</v>
      </c>
    </row>
    <row r="22" spans="1:4">
      <c r="A22" s="4" t="s">
        <v>628</v>
      </c>
    </row>
    <row r="23" spans="1:4">
      <c r="A23" s="4" t="s">
        <v>623</v>
      </c>
      <c r="C23" s="5" t="n">
        <v>55000</v>
      </c>
      <c r="D23" s="5" t="n">
        <v>3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629</v>
      </c>
      <c r="B1" s="2" t="s">
        <v>1</v>
      </c>
    </row>
    <row r="2" spans="1:2">
      <c r="B2" s="2" t="s">
        <v>351</v>
      </c>
    </row>
    <row r="3" spans="1:2">
      <c r="A3" s="3" t="s">
        <v>207</v>
      </c>
    </row>
    <row r="4" spans="1:2">
      <c r="A4" s="4" t="s">
        <v>630</v>
      </c>
      <c r="B4" s="5" t="n">
        <v>16053000</v>
      </c>
    </row>
    <row r="5" spans="1:2">
      <c r="A5" s="4" t="s">
        <v>631</v>
      </c>
      <c r="B5" s="4"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8</v>
      </c>
    </row>
    <row r="2" spans="1:3">
      <c r="A2" s="3" t="s">
        <v>207</v>
      </c>
    </row>
    <row r="3" spans="1:3">
      <c r="A3" s="4" t="s">
        <v>634</v>
      </c>
      <c r="B3" s="5" t="n">
        <v>3961000</v>
      </c>
      <c r="C3" s="5" t="n">
        <v>2689000</v>
      </c>
    </row>
    <row r="4" spans="1:3">
      <c r="A4" s="4" t="s">
        <v>134</v>
      </c>
      <c r="B4" s="6" t="n">
        <v>1479000</v>
      </c>
      <c r="C4" s="6" t="n">
        <v>942000</v>
      </c>
    </row>
    <row r="5" spans="1:3">
      <c r="A5" s="4" t="s">
        <v>635</v>
      </c>
      <c r="B5" s="6" t="n">
        <v>83000</v>
      </c>
      <c r="C5" s="6" t="n">
        <v>19000</v>
      </c>
    </row>
    <row r="6" spans="1:3">
      <c r="A6" s="4" t="s">
        <v>636</v>
      </c>
      <c r="B6" s="6" t="n">
        <v>12000</v>
      </c>
      <c r="C6" s="4" t="s">
        <v>48</v>
      </c>
    </row>
    <row r="7" spans="1:3">
      <c r="A7" s="4" t="s">
        <v>637</v>
      </c>
      <c r="B7" s="6" t="n">
        <v>-7000</v>
      </c>
      <c r="C7" s="4" t="s">
        <v>48</v>
      </c>
    </row>
    <row r="8" spans="1:3">
      <c r="A8" s="4" t="s">
        <v>638</v>
      </c>
      <c r="B8" s="6" t="n">
        <v>-43000</v>
      </c>
      <c r="C8" s="6" t="n">
        <v>-1000</v>
      </c>
    </row>
    <row r="9" spans="1:3">
      <c r="A9" s="4" t="s">
        <v>639</v>
      </c>
      <c r="B9" s="6" t="n">
        <v>5485000</v>
      </c>
      <c r="C9" s="6" t="n">
        <v>3649000</v>
      </c>
    </row>
    <row r="10" spans="1:3">
      <c r="A10" s="4" t="s">
        <v>640</v>
      </c>
      <c r="B10" s="6" t="n">
        <v>-5485000</v>
      </c>
      <c r="C10" s="6" t="n">
        <v>-3649000</v>
      </c>
    </row>
    <row r="11" spans="1:3">
      <c r="A11" s="4" t="s">
        <v>641</v>
      </c>
      <c r="B11" s="4" t="s">
        <v>48</v>
      </c>
      <c r="C11"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2</v>
      </c>
      <c r="B1" s="2" t="s">
        <v>1</v>
      </c>
    </row>
    <row r="2" spans="1:4">
      <c r="B2" s="2" t="s">
        <v>2</v>
      </c>
      <c r="C2" s="2" t="s">
        <v>38</v>
      </c>
      <c r="D2" s="2" t="s">
        <v>293</v>
      </c>
    </row>
    <row r="3" spans="1:4">
      <c r="A3" s="3" t="s">
        <v>207</v>
      </c>
    </row>
    <row r="4" spans="1:4">
      <c r="A4" s="4" t="s">
        <v>643</v>
      </c>
      <c r="B4" s="4" t="s">
        <v>644</v>
      </c>
      <c r="C4" s="4" t="s">
        <v>644</v>
      </c>
      <c r="D4" s="4" t="s">
        <v>645</v>
      </c>
    </row>
    <row r="5" spans="1:4">
      <c r="A5" s="4" t="s">
        <v>646</v>
      </c>
      <c r="B5" s="4" t="s">
        <v>647</v>
      </c>
      <c r="C5" s="4" t="s">
        <v>428</v>
      </c>
    </row>
    <row r="6" spans="1:4">
      <c r="A6" s="4" t="s">
        <v>648</v>
      </c>
      <c r="B6" s="4" t="s">
        <v>344</v>
      </c>
      <c r="C6" s="4" t="s">
        <v>649</v>
      </c>
    </row>
    <row r="7" spans="1:4">
      <c r="A7" s="4" t="s">
        <v>650</v>
      </c>
      <c r="B7" s="4" t="s">
        <v>651</v>
      </c>
      <c r="C7" s="4" t="s">
        <v>652</v>
      </c>
    </row>
    <row r="8" spans="1:4">
      <c r="A8" s="4" t="s">
        <v>653</v>
      </c>
      <c r="B8" s="4" t="s">
        <v>654</v>
      </c>
      <c r="C8" s="4" t="s">
        <v>655</v>
      </c>
    </row>
    <row r="9" spans="1:4">
      <c r="A9" s="4" t="s">
        <v>656</v>
      </c>
      <c r="B9" s="4" t="s">
        <v>649</v>
      </c>
      <c r="C9" s="4" t="s">
        <v>6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658</v>
      </c>
      <c r="C1" s="2" t="s">
        <v>402</v>
      </c>
      <c r="D1" s="2" t="s">
        <v>3</v>
      </c>
      <c r="E1" s="2" t="s">
        <v>2</v>
      </c>
    </row>
    <row r="2" spans="1:5">
      <c r="A2" s="4" t="s">
        <v>463</v>
      </c>
      <c r="C2" s="5" t="n">
        <v>7400000</v>
      </c>
    </row>
    <row r="3" spans="1:5">
      <c r="A3" s="4" t="s">
        <v>659</v>
      </c>
      <c r="C3" s="6" t="n">
        <v>1960000</v>
      </c>
      <c r="E3" s="6" t="n">
        <v>28802738</v>
      </c>
    </row>
    <row r="4" spans="1:5">
      <c r="A4" s="4" t="s">
        <v>660</v>
      </c>
    </row>
    <row r="5" spans="1:5">
      <c r="A5" s="4" t="s">
        <v>463</v>
      </c>
      <c r="D5" s="5" t="n">
        <v>3516581</v>
      </c>
    </row>
    <row r="6" spans="1:5">
      <c r="A6" s="4" t="s">
        <v>659</v>
      </c>
      <c r="D6" s="6" t="n">
        <v>10282400</v>
      </c>
    </row>
    <row r="7" spans="1:5">
      <c r="A7" s="4" t="s">
        <v>661</v>
      </c>
    </row>
    <row r="8" spans="1:5">
      <c r="A8" s="4" t="s">
        <v>662</v>
      </c>
      <c r="B8" s="6" t="n">
        <v>250000</v>
      </c>
    </row>
    <row r="9" spans="1:5">
      <c r="A9" s="4" t="s">
        <v>663</v>
      </c>
      <c r="B9" s="8" t="n">
        <v>0.27</v>
      </c>
    </row>
    <row r="10" spans="1:5">
      <c r="A10" s="4" t="s">
        <v>664</v>
      </c>
      <c r="B10" s="4" t="s">
        <v>665</v>
      </c>
    </row>
    <row r="11" spans="1:5">
      <c r="A11" s="4" t="s">
        <v>666</v>
      </c>
    </row>
    <row r="12" spans="1:5">
      <c r="A12" s="4" t="s">
        <v>662</v>
      </c>
      <c r="B12" s="6" t="n">
        <v>10000</v>
      </c>
    </row>
    <row r="13" spans="1:5">
      <c r="A13" s="4" t="s">
        <v>663</v>
      </c>
      <c r="B13" s="8" t="n">
        <v>0.27</v>
      </c>
    </row>
    <row r="14" spans="1:5">
      <c r="A14" s="4" t="s">
        <v>664</v>
      </c>
      <c r="B14" s="4" t="s">
        <v>665</v>
      </c>
    </row>
    <row r="15" spans="1:5">
      <c r="A15" s="4" t="s">
        <v>667</v>
      </c>
      <c r="B15"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3" t="s">
        <v>128</v>
      </c>
    </row>
    <row r="4" spans="1:3">
      <c r="A4" s="4" t="s">
        <v>98</v>
      </c>
      <c r="B4" s="5" t="n">
        <v>-10878308</v>
      </c>
      <c r="C4" s="5" t="n">
        <v>-7767407</v>
      </c>
    </row>
    <row r="5" spans="1:3">
      <c r="A5" s="3" t="s">
        <v>129</v>
      </c>
    </row>
    <row r="6" spans="1:3">
      <c r="A6" s="4" t="s">
        <v>130</v>
      </c>
      <c r="B6" s="6" t="n">
        <v>477346</v>
      </c>
      <c r="C6" s="6" t="n">
        <v>295672</v>
      </c>
    </row>
    <row r="7" spans="1:3">
      <c r="A7" s="4" t="s">
        <v>131</v>
      </c>
      <c r="B7" s="6" t="n">
        <v>250000</v>
      </c>
      <c r="C7" s="4" t="s">
        <v>48</v>
      </c>
    </row>
    <row r="8" spans="1:3">
      <c r="A8" s="4" t="s">
        <v>132</v>
      </c>
      <c r="B8" s="6" t="n">
        <v>788</v>
      </c>
      <c r="C8" s="4" t="s">
        <v>48</v>
      </c>
    </row>
    <row r="9" spans="1:3">
      <c r="A9" s="4" t="s">
        <v>133</v>
      </c>
      <c r="B9" s="6" t="n">
        <v>148440</v>
      </c>
      <c r="C9" s="4" t="s">
        <v>48</v>
      </c>
    </row>
    <row r="10" spans="1:3">
      <c r="A10" s="4" t="s">
        <v>134</v>
      </c>
      <c r="B10" s="6" t="n">
        <v>378172</v>
      </c>
      <c r="C10" s="6" t="n">
        <v>1595037</v>
      </c>
    </row>
    <row r="11" spans="1:3">
      <c r="A11" s="4" t="s">
        <v>135</v>
      </c>
      <c r="B11" s="6" t="n">
        <v>2339560</v>
      </c>
      <c r="C11" s="4" t="s">
        <v>48</v>
      </c>
    </row>
    <row r="12" spans="1:3">
      <c r="A12" s="4" t="s">
        <v>136</v>
      </c>
      <c r="B12" s="6" t="n">
        <v>1563520</v>
      </c>
      <c r="C12" s="4" t="s">
        <v>48</v>
      </c>
    </row>
    <row r="13" spans="1:3">
      <c r="A13" s="4" t="s">
        <v>137</v>
      </c>
      <c r="B13" s="6" t="n">
        <v>415955</v>
      </c>
      <c r="C13" s="4" t="s">
        <v>48</v>
      </c>
    </row>
    <row r="14" spans="1:3">
      <c r="A14" s="4" t="s">
        <v>138</v>
      </c>
      <c r="B14" s="6" t="n">
        <v>-292949</v>
      </c>
      <c r="C14" s="4" t="s">
        <v>48</v>
      </c>
    </row>
    <row r="15" spans="1:3">
      <c r="A15" s="4" t="s">
        <v>96</v>
      </c>
      <c r="B15" s="4" t="s">
        <v>48</v>
      </c>
      <c r="C15" s="6" t="n">
        <v>1621397</v>
      </c>
    </row>
    <row r="16" spans="1:3">
      <c r="A16" s="3" t="s">
        <v>139</v>
      </c>
    </row>
    <row r="17" spans="1:3">
      <c r="A17" s="4" t="s">
        <v>41</v>
      </c>
      <c r="B17" s="6" t="n">
        <v>-50135</v>
      </c>
      <c r="C17" s="6" t="n">
        <v>44568</v>
      </c>
    </row>
    <row r="18" spans="1:3">
      <c r="A18" s="4" t="s">
        <v>42</v>
      </c>
      <c r="B18" s="6" t="n">
        <v>47056</v>
      </c>
      <c r="C18" s="6" t="n">
        <v>-203267</v>
      </c>
    </row>
    <row r="19" spans="1:3">
      <c r="A19" s="4" t="s">
        <v>140</v>
      </c>
      <c r="B19" s="6" t="n">
        <v>-315165</v>
      </c>
      <c r="C19" s="6" t="n">
        <v>68111</v>
      </c>
    </row>
    <row r="20" spans="1:3">
      <c r="A20" s="3" t="s">
        <v>141</v>
      </c>
    </row>
    <row r="21" spans="1:3">
      <c r="A21" s="4" t="s">
        <v>142</v>
      </c>
      <c r="B21" s="6" t="n">
        <v>-14244</v>
      </c>
      <c r="C21" s="6" t="n">
        <v>102689</v>
      </c>
    </row>
    <row r="22" spans="1:3">
      <c r="A22" s="4" t="s">
        <v>143</v>
      </c>
      <c r="B22" s="6" t="n">
        <v>-140888</v>
      </c>
      <c r="C22" s="4" t="s">
        <v>48</v>
      </c>
    </row>
    <row r="23" spans="1:3">
      <c r="A23" s="4" t="s">
        <v>144</v>
      </c>
      <c r="B23" s="6" t="n">
        <v>40848</v>
      </c>
      <c r="C23" s="6" t="n">
        <v>69369</v>
      </c>
    </row>
    <row r="24" spans="1:3">
      <c r="A24" s="4" t="s">
        <v>145</v>
      </c>
      <c r="B24" s="6" t="n">
        <v>-6030004</v>
      </c>
      <c r="C24" s="6" t="n">
        <v>-4173831</v>
      </c>
    </row>
    <row r="25" spans="1:3">
      <c r="A25" s="3" t="s">
        <v>146</v>
      </c>
    </row>
    <row r="26" spans="1:3">
      <c r="A26" s="4" t="s">
        <v>147</v>
      </c>
      <c r="B26" s="6" t="n">
        <v>-171076</v>
      </c>
      <c r="C26" s="6" t="n">
        <v>-260243</v>
      </c>
    </row>
    <row r="27" spans="1:3">
      <c r="A27" s="4" t="s">
        <v>148</v>
      </c>
      <c r="B27" s="4" t="s">
        <v>48</v>
      </c>
      <c r="C27" s="6" t="n">
        <v>-50000</v>
      </c>
    </row>
    <row r="28" spans="1:3">
      <c r="A28" s="4" t="s">
        <v>149</v>
      </c>
      <c r="B28" s="6" t="n">
        <v>-171076</v>
      </c>
      <c r="C28" s="6" t="n">
        <v>-310243</v>
      </c>
    </row>
    <row r="29" spans="1:3">
      <c r="A29" s="3" t="s">
        <v>150</v>
      </c>
    </row>
    <row r="30" spans="1:3">
      <c r="A30" s="4" t="s">
        <v>151</v>
      </c>
      <c r="B30" s="6" t="n">
        <v>16224807</v>
      </c>
      <c r="C30" s="6" t="n">
        <v>850000</v>
      </c>
    </row>
    <row r="31" spans="1:3">
      <c r="A31" s="4" t="s">
        <v>152</v>
      </c>
      <c r="B31" s="6" t="n">
        <v>250000</v>
      </c>
      <c r="C31" s="4" t="s">
        <v>48</v>
      </c>
    </row>
    <row r="32" spans="1:3">
      <c r="A32" s="4" t="s">
        <v>153</v>
      </c>
      <c r="B32" s="6" t="n">
        <v>100000</v>
      </c>
      <c r="C32" s="4" t="s">
        <v>48</v>
      </c>
    </row>
    <row r="33" spans="1:3">
      <c r="A33" s="4" t="s">
        <v>154</v>
      </c>
      <c r="B33" s="6" t="n">
        <v>-100548</v>
      </c>
      <c r="C33" s="4" t="s">
        <v>48</v>
      </c>
    </row>
    <row r="34" spans="1:3">
      <c r="A34" s="4" t="s">
        <v>155</v>
      </c>
      <c r="B34" s="6" t="n">
        <v>171375</v>
      </c>
      <c r="C34" s="6" t="n">
        <v>16460</v>
      </c>
    </row>
    <row r="35" spans="1:3">
      <c r="A35" s="4" t="s">
        <v>156</v>
      </c>
      <c r="B35" s="4" t="s">
        <v>48</v>
      </c>
      <c r="C35" s="6" t="n">
        <v>-30535</v>
      </c>
    </row>
    <row r="36" spans="1:3">
      <c r="A36" s="4" t="s">
        <v>157</v>
      </c>
      <c r="B36" s="4" t="s">
        <v>48</v>
      </c>
      <c r="C36" s="6" t="n">
        <v>-270000</v>
      </c>
    </row>
    <row r="37" spans="1:3">
      <c r="A37" s="4" t="s">
        <v>158</v>
      </c>
      <c r="B37" s="4" t="s">
        <v>48</v>
      </c>
      <c r="C37" s="6" t="n">
        <v>-146133</v>
      </c>
    </row>
    <row r="38" spans="1:3">
      <c r="A38" s="4" t="s">
        <v>159</v>
      </c>
      <c r="B38" s="6" t="n">
        <v>16645634</v>
      </c>
      <c r="C38" s="6" t="n">
        <v>419792</v>
      </c>
    </row>
    <row r="39" spans="1:3">
      <c r="A39" s="3" t="s">
        <v>160</v>
      </c>
    </row>
    <row r="40" spans="1:3">
      <c r="A40" s="4" t="s">
        <v>161</v>
      </c>
      <c r="B40" s="6" t="n">
        <v>10444554</v>
      </c>
      <c r="C40" s="6" t="n">
        <v>-4064282</v>
      </c>
    </row>
    <row r="41" spans="1:3">
      <c r="A41" s="4" t="s">
        <v>162</v>
      </c>
      <c r="B41" s="6" t="n">
        <v>670948</v>
      </c>
      <c r="C41" s="6" t="n">
        <v>4735230</v>
      </c>
    </row>
    <row r="42" spans="1:3">
      <c r="A42" s="4" t="s">
        <v>163</v>
      </c>
      <c r="B42" s="6" t="n">
        <v>11115502</v>
      </c>
      <c r="C42" s="6" t="n">
        <v>670948</v>
      </c>
    </row>
    <row r="43" spans="1:3">
      <c r="A43" s="3" t="s">
        <v>164</v>
      </c>
    </row>
    <row r="44" spans="1:3">
      <c r="A44" s="4" t="s">
        <v>165</v>
      </c>
      <c r="B44" s="4" t="s">
        <v>48</v>
      </c>
      <c r="C44" s="4" t="s">
        <v>48</v>
      </c>
    </row>
    <row r="45" spans="1:3">
      <c r="A45" s="4" t="s">
        <v>166</v>
      </c>
      <c r="B45" s="4" t="s">
        <v>48</v>
      </c>
      <c r="C45" s="4" t="s">
        <v>48</v>
      </c>
    </row>
    <row r="46" spans="1:3">
      <c r="A46" s="3" t="s">
        <v>167</v>
      </c>
    </row>
    <row r="47" spans="1:3">
      <c r="A47" s="4" t="s">
        <v>168</v>
      </c>
      <c r="B47" s="6" t="n">
        <v>436034</v>
      </c>
      <c r="C47" s="4" t="s">
        <v>48</v>
      </c>
    </row>
    <row r="48" spans="1:3">
      <c r="A48" s="4" t="s">
        <v>169</v>
      </c>
      <c r="B48" s="6" t="n">
        <v>721154</v>
      </c>
      <c r="C48" s="4" t="s">
        <v>48</v>
      </c>
    </row>
    <row r="49" spans="1:3">
      <c r="A49" s="4" t="s">
        <v>120</v>
      </c>
      <c r="B49" s="6" t="n">
        <v>359683</v>
      </c>
    </row>
    <row r="50" spans="1:3">
      <c r="A50" s="4" t="s">
        <v>170</v>
      </c>
      <c r="B50" s="6" t="n">
        <v>250788</v>
      </c>
      <c r="C50" s="4" t="s">
        <v>48</v>
      </c>
    </row>
    <row r="51" spans="1:3">
      <c r="A51" s="4" t="s">
        <v>171</v>
      </c>
      <c r="B51" s="5" t="n">
        <v>270000</v>
      </c>
      <c r="C5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6:17:02Z</dcterms:created>
  <dcterms:modified xmlns:dcterms="http://purl.org/dc/terms/" xmlns:xsi="http://www.w3.org/2001/XMLSchema-instance" xsi:type="dcterms:W3CDTF">2020-03-30T06:17:02Z</dcterms:modified>
</cp:coreProperties>
</file>